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Operations, Basis of " sheetId="8" state="visible" r:id="rId8"/>
    <sheet xmlns:r="http://schemas.openxmlformats.org/officeDocument/2006/relationships" name="Going Concern Uncertainty and M" sheetId="9" state="visible" r:id="rId9"/>
    <sheet xmlns:r="http://schemas.openxmlformats.org/officeDocument/2006/relationships" name="Patent and Technology License A" sheetId="10" state="visible" r:id="rId10"/>
    <sheet xmlns:r="http://schemas.openxmlformats.org/officeDocument/2006/relationships" name="Notes Payable" sheetId="11" state="visible" r:id="rId11"/>
    <sheet xmlns:r="http://schemas.openxmlformats.org/officeDocument/2006/relationships" name="Common Stock, Stock Options and" sheetId="12" state="visible" r:id="rId12"/>
    <sheet xmlns:r="http://schemas.openxmlformats.org/officeDocument/2006/relationships" name="Related Party Transactions" sheetId="13" state="visible" r:id="rId13"/>
    <sheet xmlns:r="http://schemas.openxmlformats.org/officeDocument/2006/relationships" name="Operating Lease" sheetId="14" state="visible" r:id="rId14"/>
    <sheet xmlns:r="http://schemas.openxmlformats.org/officeDocument/2006/relationships" name="FDA Refund" sheetId="15" state="visible" r:id="rId15"/>
    <sheet xmlns:r="http://schemas.openxmlformats.org/officeDocument/2006/relationships" name="Restatement of Previously Issue" sheetId="16" state="visible" r:id="rId16"/>
    <sheet xmlns:r="http://schemas.openxmlformats.org/officeDocument/2006/relationships" name="Subsequent Events" sheetId="17" state="visible" r:id="rId17"/>
    <sheet xmlns:r="http://schemas.openxmlformats.org/officeDocument/2006/relationships" name="Nature of Operations, Basis o_2" sheetId="18" state="visible" r:id="rId18"/>
    <sheet xmlns:r="http://schemas.openxmlformats.org/officeDocument/2006/relationships" name="Common Stock, Stock Options a_2" sheetId="19" state="visible" r:id="rId19"/>
    <sheet xmlns:r="http://schemas.openxmlformats.org/officeDocument/2006/relationships" name="Operating Lease (Tables)" sheetId="20" state="visible" r:id="rId20"/>
    <sheet xmlns:r="http://schemas.openxmlformats.org/officeDocument/2006/relationships" name="Restatement of Previously Iss_2" sheetId="21" state="visible" r:id="rId21"/>
    <sheet xmlns:r="http://schemas.openxmlformats.org/officeDocument/2006/relationships" name="Nature of Operations, Basis o_3" sheetId="22" state="visible" r:id="rId22"/>
    <sheet xmlns:r="http://schemas.openxmlformats.org/officeDocument/2006/relationships" name="Going Concern Uncertainty and_2" sheetId="23" state="visible" r:id="rId23"/>
    <sheet xmlns:r="http://schemas.openxmlformats.org/officeDocument/2006/relationships" name="Patent and Technology License_2" sheetId="24" state="visible" r:id="rId24"/>
    <sheet xmlns:r="http://schemas.openxmlformats.org/officeDocument/2006/relationships" name="Notes Payable (Details)" sheetId="25" state="visible" r:id="rId25"/>
    <sheet xmlns:r="http://schemas.openxmlformats.org/officeDocument/2006/relationships" name="Common Stock, Stock Options a_3" sheetId="26" state="visible" r:id="rId26"/>
    <sheet xmlns:r="http://schemas.openxmlformats.org/officeDocument/2006/relationships" name="Common Stock, Stock Options a_4" sheetId="27" state="visible" r:id="rId27"/>
    <sheet xmlns:r="http://schemas.openxmlformats.org/officeDocument/2006/relationships" name="Common Stock, Stock Options a_5" sheetId="28" state="visible" r:id="rId28"/>
    <sheet xmlns:r="http://schemas.openxmlformats.org/officeDocument/2006/relationships" name="Common Stock, Stock Options a_6" sheetId="29" state="visible" r:id="rId29"/>
    <sheet xmlns:r="http://schemas.openxmlformats.org/officeDocument/2006/relationships" name="Related Party Transactions (Det" sheetId="30" state="visible" r:id="rId30"/>
    <sheet xmlns:r="http://schemas.openxmlformats.org/officeDocument/2006/relationships" name="Operating Lease (Details)" sheetId="31" state="visible" r:id="rId31"/>
    <sheet xmlns:r="http://schemas.openxmlformats.org/officeDocument/2006/relationships" name="Operating Lease (Details 1)" sheetId="32" state="visible" r:id="rId32"/>
    <sheet xmlns:r="http://schemas.openxmlformats.org/officeDocument/2006/relationships" name="Operating Lease (Details 2)" sheetId="33" state="visible" r:id="rId33"/>
    <sheet xmlns:r="http://schemas.openxmlformats.org/officeDocument/2006/relationships" name="Operating Lease (Details Textua" sheetId="34" state="visible" r:id="rId34"/>
    <sheet xmlns:r="http://schemas.openxmlformats.org/officeDocument/2006/relationships" name="FDA Refund (Details)" sheetId="35" state="visible" r:id="rId35"/>
    <sheet xmlns:r="http://schemas.openxmlformats.org/officeDocument/2006/relationships" name="Restatement of Previously Iss_3" sheetId="36" state="visible" r:id="rId36"/>
    <sheet xmlns:r="http://schemas.openxmlformats.org/officeDocument/2006/relationships" name="Restatement of Previously Iss_4" sheetId="37" state="visible" r:id="rId37"/>
    <sheet xmlns:r="http://schemas.openxmlformats.org/officeDocument/2006/relationships" name="Subsequent Events (Details)" sheetId="38" state="visible" r:id="rId3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0000_);_(&quot;$ &quot;(#,##0.0000)"/>
    <numFmt numFmtId="168" formatCode="_(&quot;$ &quot;#,##0.000000_);_(&quot;$ &quot;(#,##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3" customWidth="1" min="1" max="1"/>
    <col width="29" customWidth="1" min="2" max="2"/>
    <col width="14" customWidth="1" min="3" max="3"/>
  </cols>
  <sheetData>
    <row r="1">
      <c r="A1" s="1" t="inlineStr">
        <is>
          <t>Document and Entity Information - shares</t>
        </is>
      </c>
      <c r="B1" s="2" t="inlineStr">
        <is>
          <t>9 Months Ended</t>
        </is>
      </c>
    </row>
    <row r="2">
      <c r="B2" s="2" t="inlineStr">
        <is>
          <t>Jun. 30, 2020</t>
        </is>
      </c>
      <c r="C2" s="2" t="inlineStr">
        <is>
          <t>Aug. 10, 2020</t>
        </is>
      </c>
    </row>
    <row r="3">
      <c r="A3" s="3" t="inlineStr">
        <is>
          <t>Document and Entity Information [Abstract]</t>
        </is>
      </c>
    </row>
    <row r="4">
      <c r="A4" s="4" t="inlineStr">
        <is>
          <t>Entity Registrant Name</t>
        </is>
      </c>
      <c r="B4" s="4" t="inlineStr">
        <is>
          <t>Citius Pharmaceuticals, Inc.</t>
        </is>
      </c>
    </row>
    <row r="5">
      <c r="A5" s="4" t="inlineStr">
        <is>
          <t>Entity Central Index Key</t>
        </is>
      </c>
      <c r="B5" s="4" t="inlineStr">
        <is>
          <t>0001506251</t>
        </is>
      </c>
    </row>
    <row r="6">
      <c r="A6" s="4" t="inlineStr">
        <is>
          <t>Amendment Flag</t>
        </is>
      </c>
      <c r="B6" s="4" t="inlineStr">
        <is>
          <t>false</t>
        </is>
      </c>
    </row>
    <row r="7">
      <c r="A7" s="4" t="inlineStr">
        <is>
          <t>Current Fiscal Year End Date</t>
        </is>
      </c>
      <c r="B7" s="4" t="inlineStr">
        <is>
          <t>--09-30</t>
        </is>
      </c>
    </row>
    <row r="8">
      <c r="A8" s="4" t="inlineStr">
        <is>
          <t>Document Type</t>
        </is>
      </c>
      <c r="B8" s="4" t="inlineStr">
        <is>
          <t>10-Q</t>
        </is>
      </c>
    </row>
    <row r="9">
      <c r="A9" s="4" t="inlineStr">
        <is>
          <t>Document Period End Date</t>
        </is>
      </c>
      <c r="B9" s="4" t="inlineStr">
        <is>
          <t>Jun. 30,
		2020</t>
        </is>
      </c>
    </row>
    <row r="10">
      <c r="A10" s="4" t="inlineStr">
        <is>
          <t>Document Fiscal Period Focus</t>
        </is>
      </c>
      <c r="B10" s="4" t="inlineStr">
        <is>
          <t>Q3</t>
        </is>
      </c>
    </row>
    <row r="11">
      <c r="A11" s="4" t="inlineStr">
        <is>
          <t>Document Fiscal Year Focus</t>
        </is>
      </c>
      <c r="B11" s="4" t="inlineStr">
        <is>
          <t>2020</t>
        </is>
      </c>
    </row>
    <row r="12">
      <c r="A12" s="4" t="inlineStr">
        <is>
          <t>Entity Current Reporting Status</t>
        </is>
      </c>
      <c r="B12" s="4" t="inlineStr">
        <is>
          <t>Yes</t>
        </is>
      </c>
    </row>
    <row r="13">
      <c r="A13" s="4" t="inlineStr">
        <is>
          <t>Entity Filer Category</t>
        </is>
      </c>
      <c r="B13" s="4" t="inlineStr">
        <is>
          <t>Non-accelerated Filer</t>
        </is>
      </c>
    </row>
    <row r="14">
      <c r="A14" s="4" t="inlineStr">
        <is>
          <t>Entity Small Business</t>
        </is>
      </c>
      <c r="B14" s="4" t="inlineStr">
        <is>
          <t>true</t>
        </is>
      </c>
    </row>
    <row r="15">
      <c r="A15" s="4" t="inlineStr">
        <is>
          <t>Entity Shell Company</t>
        </is>
      </c>
      <c r="B15" s="4" t="inlineStr">
        <is>
          <t>false</t>
        </is>
      </c>
    </row>
    <row r="16">
      <c r="A16" s="4" t="inlineStr">
        <is>
          <t>Entity Emerging Growth Company</t>
        </is>
      </c>
      <c r="B16" s="4" t="inlineStr">
        <is>
          <t>false</t>
        </is>
      </c>
    </row>
    <row r="17">
      <c r="A17" s="4" t="inlineStr">
        <is>
          <t>Entity Common Stock, Shares Outstanding</t>
        </is>
      </c>
      <c r="C17" s="5" t="n">
        <v>55475822</v>
      </c>
    </row>
    <row r="18">
      <c r="A18" s="4" t="inlineStr">
        <is>
          <t>Entity File Number</t>
        </is>
      </c>
      <c r="B18" s="4" t="inlineStr">
        <is>
          <t>001-38174</t>
        </is>
      </c>
    </row>
    <row r="19">
      <c r="A19" s="4" t="inlineStr">
        <is>
          <t>Entity Interactive Data Current</t>
        </is>
      </c>
      <c r="B19" s="4" t="inlineStr">
        <is>
          <t>Yes</t>
        </is>
      </c>
    </row>
    <row r="20">
      <c r="A20" s="4" t="inlineStr">
        <is>
          <t>Entity Incorporation State Country Code</t>
        </is>
      </c>
      <c r="B20" s="4" t="inlineStr">
        <is>
          <t>NV</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atent and Technology License Agreements</t>
        </is>
      </c>
      <c r="B1" s="2" t="inlineStr">
        <is>
          <t>9 Months Ended</t>
        </is>
      </c>
    </row>
    <row r="2">
      <c r="B2" s="2" t="inlineStr">
        <is>
          <t>Jun. 30, 2020</t>
        </is>
      </c>
    </row>
    <row r="3">
      <c r="A3" s="3" t="inlineStr">
        <is>
          <t>Patent and Technology License Agreements [Abstract]</t>
        </is>
      </c>
    </row>
    <row r="4">
      <c r="A4" s="4" t="inlineStr">
        <is>
          <t>PATENT AND TECHNOLOGY LICENSE AGREEMENTS</t>
        </is>
      </c>
      <c r="B4" s="4" t="inlineStr">
        <is>
          <t>3.
PATENT AND TECHNOLOGY LICENSE AGREEMENTS Patent
and Technology License Agreement – Mino-Lok LMB
has a patent and technology license agreement with Novel Anti-Infective Therapeutics, Inc. ("NAT") to develop and
commercialize Mino-Lok® on an exclusive, worldwide sub licensable basis, as amended. LMB pays an annual maintenance fee each
June until commercial sales of a product subject to the license commence. The annual fee paid in June 2020 was $90,000 (at which
level it will remain for as long as it is due). LMB
will also pay annual royalties on net sales of licensed products, with royalties ranging from the mid-single digits to the low
double digits or, in the event the licensed product is not subject to a valid patent claim, the royalty is reduced to mid- to
lower-single digits. In limited circumstances in which the licensed product is not subject to a valid patent claim and a competitor
is selling a competing product, the royalty rate is in the low single digits. After a commercial sale is obtained, LMB must pay
minimum aggregate annual royalties of $100,000 in the first commercial year which is prorated for a less than 12-month period,
increasing $25,000 per year to a maximum of $150,000 annually. LMB must also pay NAT up to $1,100,000 upon achieving specified
regulatory and sales milestones. Finally, LMB must pay NAT a specified percentage of payments received from any sub licensees. Unless
earlier terminated by NAT, based on the failure by the Company to achieve certain development and commercial milestones or for
various breaches by the Company, the license agreement remains in effect until the date that all patents licensed under the agreement
have expired and all patent applications within the licensed patent rights have been cancelled, withdrawn or expressly abandoned. Patent
and Technology License Agreement – Mino-Wrap On
January 2, 2019, we entered into a patent and technology license agreement with the Board of Regents of the University of Texas
System on behalf of the University of Texas M. D. Anderson Cancer Center ("Licensor"), whereby we in-licensed exclusive
worldwide rights to the patented technology for any and all uses relating to breast implants. We intend to develop a liquefying
gel-based wrap containing minocycline and rifampin for the reduction of infections associated with breast implants following breast
reconstructive surgeries ("Mino-Wrap"). We are required to use commercially reasonable efforts to commercialize
Mino-Wrap under several regulatory scenarios and achieve milestones associated with these regulatory options leading to an approval
from the U.S. Food and Drug Administration ("FDA"). Under
the license agreement, the Company paid a nonrefundable upfront payment of $125,000, which was recorded as research and development
expense during the nine months ended June 30, 2019. During the nine months ended June 30, 2020, we paid an annual maintenance
fee of $30,000. The annual maintenance fee increases annually by $15,000 per year up to a maximum of $90,000. Annual maintenance
fees cease on the first sale of product. We also must pay up to an aggregate of $2.1 million in milestone payments, contingent
on the achievement of various regulatory and commercial milestones. Under the terms of the license agreement, we also must pay
a royalty of mid- to upper-single digit percentages of net sales, depending on the amount of annual sales, and subject to downward
adjustment to lower- to mid-single digit percentages in the event there is no valid patent for the product in the United States
at the time of sale. After the first sale of product, we will owe an annual minimum royalty payment of $100,000 that will increase
annually by $25,000 for the duration of the term. We will be responsible for all patent expenses incurred by Licensor for
the term of the agreement although Licensor is responsible for filing, prosecution and maintenance of all patents. Unless earlier
terminated by Licensor, based upon the failure by us to achieve certain development and commercial milestones or for various breaches
by us, the agreement expires on the later of the expiration of the patents or January 2, 2034. Option
to License Novel Stem-Cell Therapy for Acute Respiratory Distress Syndrome (ARDS) On
March 31, 2020, we entered into an option agreement with a subsidiary of Novellus, Inc. ("Novellus") whereby for the
duration of the option agreement we will have the exclusive opportunity to in-license from Novellus on a worldwide basis, a novel
cellular therapy for acute respiratory distress syndrome (ARDS). The option exercise period runs for six months, during which
period, if and when we exercise the option, we and Novellus must negotiate a mutually acceptable definitive license agreement.
The option agreement contains the agreed upon financial terms for the license. Novellus also agreed to allow us access to such
records as we deem necessary for our due diligence to determine whether to exercise the option. In April 2020 we paid Novellus
$100,000 for the option and recorded it as a research and development expense. Our
Board Chairman Leonard Mazur, who is also our largest stockholder, is a director and significant shareholder of Novellus. As required
by our Code of Ethics, the Audit Committee of our Board of Directors considered the potential conflict of interest of Mr. Mazur
in the transaction with Novellus and on March 31, 2020 approved the entry into the option agreement with Novellus, as did the
disinterested members of our Board of Director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9 Months Ended</t>
        </is>
      </c>
    </row>
    <row r="2">
      <c r="B2" s="2" t="inlineStr">
        <is>
          <t>Jun. 30, 2020</t>
        </is>
      </c>
    </row>
    <row r="3">
      <c r="A3" s="3" t="inlineStr">
        <is>
          <t>Debt Disclosure [Abstract]</t>
        </is>
      </c>
    </row>
    <row r="4">
      <c r="A4" s="4" t="inlineStr">
        <is>
          <t>NOTES PAYABLE</t>
        </is>
      </c>
      <c r="B4" s="4" t="inlineStr">
        <is>
          <t>4.
NOTES PAYABLE Notes
Payable – Related Parties The
aggregate principal balance as of June 30, 2020 consists of notes payable held by our Chairman, Leonard Mazur, in the amount of
$160,470 and notes payable held by our Chief Executive Officer, Myron Holubiak, in the amount of $12,500. Notes with an aggregate
principal balance of $104,000 accrue interest at the prime rate plus 1.0% per annum and notes with an aggregate principal balance
of $68,970 accrue interest at 12% per annum. Interest
expense on notes payable – related parties was $3,909 and $4,138, respectively, for the three months ended June 30, 2020
and 2019. Interest expense on notes payable – related parties was $11,880 and $12,246, respectively, for the nine months
ended June 30, 2020 and 2019. Paycheck
Protection Program On
April 12, 2020, due to the business disruption caused by the COVID-19 health crisis, the Company applied for a forgivable loan
through the Small Business Association's Paycheck Protection Program (the "PPP"). In accordance with the
provisions of the PPP, the loan accrues interest at a rate of 1% and a portion of the loan may be forgiven if it is used to pay
qualifying costs such as payroll, rent and utilities. Amounts that are not forgiven will be repaid 2 years from the date of the
loan. On April 15, 2020, the Company received funding in the amount of $164,583 from the Paycheck Protection Program through its
bank. Interest
expense for the PPP loan was $336 for the three and nine months ended June 30, 20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on Stock, Stock Options and Warrants</t>
        </is>
      </c>
      <c r="B1" s="2" t="inlineStr">
        <is>
          <t>9 Months Ended</t>
        </is>
      </c>
    </row>
    <row r="2">
      <c r="B2" s="2" t="inlineStr">
        <is>
          <t>Jun. 30, 2020</t>
        </is>
      </c>
    </row>
    <row r="3">
      <c r="A3" s="3" t="inlineStr">
        <is>
          <t>Stockholders' Equity Note [Abstract]</t>
        </is>
      </c>
    </row>
    <row r="4">
      <c r="A4" s="4" t="inlineStr">
        <is>
          <t>COMMON STOCK, STOCK OPTIONS AND WARRANTS</t>
        </is>
      </c>
      <c r="B4" s="4" t="inlineStr">
        <is>
          <t xml:space="preserve">5.
COMMON STOCK, STOCK OPTIONS AND WARRANTS Registered
Direct/Private Placement Offerings On
April 3, 2019, the Company closed a registered direct offering with several institutional and accredited investors for the sale
of 3,430,421 shares of common stock at $1.545 per share for gross proceeds of $5,300,001. Simultaneously, the Company also privately
sold and issued 3,430,421 immediately exercisable two-year unregistered warrants to the investors with an exercise price of $1.42
per share. The Company paid the placement agent for the offering a fee of 7% of the gross proceeds totaling $371,000 and issued
the placement agent 240,130 immediately exercisable two-year warrants with an exercise price of $1.93125 per share. The Company
also reimbursed the placement agent for $85,000 in expenses and incurred $10,000 in other expenses. Net proceeds from the offering
were $4,834,001. The estimated fair value of the 3,430,421 warrants issued to the investors was $2,709,467 and the estimated fair
value of the 240,130 warrants issued to the placement agent was $169,854. On
September 27, 2019, Citius closed an underwritten at-the-market offering of (i) 6,760,615 units, each unit consisting of one share
of common stock and one immediately exercisable five-year warrant to purchase one share at $0.77 per share, and (ii) 1,060,615
pre-funded units, each pre-funded unit consisting of one pre-funded warrant to purchase one share and one immediately exercisable
five-year warrant to purchase one share at $0.77 per share. The pre-funded warrants included in the pre-funded units are immediately
exercisable at a price of $0.0001 per share and do not expire. The offering price was $0.8951 per unit and $0.895 per pre-funded
unit. The net proceeds of the offering were $6,290,335. The Company issued the underwriter immediately exercisable five-year warrants
to purchase up to 547,486 shares at $1.118875 per share with an estimated fair value of $323,414. The estimated fair value of
the 1,060,615 pre-funded warrants was $809,145, and the estimated fair value of the 7,821,230 warrants included in the units and
the pre-funded units issued to the investors was $4,845,341. On
May 18, 2020, the Company closed a registered direct offering with several institutional and accredited investors for the sale
of 7,058,824 shares of common stock at $1.0625 per share for gross proceeds of $7,500,001. The Company also agreed to issue 3,529,412
unregistered immediately exercisable warrants to the investors with an exercise price of $1.00 per share and a term of five and
one-half years. The Company paid the placement agent for the offering a fee of 7% of the gross proceeds totaling $525,000 and
issued the placement agent 494,118 immediately exercisable warrants with an exercise price of $1.3281 per share and a term of
five years. The Company also reimbursed the placement agent for $85,000 in expenses and incurred $12,901 in other expenses. Net
proceeds from the offering were $6,877,100. The estimated fair value of the 3,529,412 warrants issued to the investors was $2,138,998
and the estimated fair value of the 494,118 warrants issued to the placement agent was $275,724. Common
Stock Issued for Services On
February 13, 2019, the Company issued 125,000 shares of common stock for investor relations services and expensed the $117,500
fair value of the common stock issued. On
September 16, 2019, the Company issued 94,097 shares of common stock for investor relations services and expensed the $94,097
fair value of the common stock issued. On
November 4, 2019, the Company issued 186,566 shares of common stock for strategic consulting and corporate development services
and expensed the $100,000 fair value of the common stock issued. On
February 10, 2020, the Company issued 150,000 shares of common stock for investor relations services and 136,000 shares of common
stock for general advisory and business development advisory services. The Company expensed the $306,020 fair value of the common
stock issued. On
April 6, 2020, the Company issued 50,000 shares of common stock for strategic consulting and corporate development services and
expensed the $22,750 fair value of the common stock issued. Stock
Option Plans Pursuant
to its 2014 Stock Incentive Plan (the "2014 Plan") the Company reserved 866,667 shares of common stock for issuance
to employees, directors and consultants. The Board of Directors (or committees and/or executive officers delegated by the Board
of Directors) may grant stock options, stock appreciation rights, restricted stock, restricted stock units, other stock-based
awards and cash-based awards under the 2014 Plan. As of June 30, 2020, there were options to purchase an aggregate of 855,171
shares of common stock outstanding under the 2014 Plan, options to purchase 4,829 shares were exercised, options to purchase 6,667
shares expired, and no shares remain available for future grants. On
February 7, 2018, our stockholders approved the 2018 Omnibus Stock Incentive Plan (the "2018 Plan") and the Company
reserved 2,000,000 shares of common stock for issuance to employees, directors and consultants. Pursuant to the 2018 Plan, the
Board of Directors (or committees and/or executive officers delegated by the Board of Directors) may grant stock options, stock
appreciation rights, restricted stock, restricted stock units, other stock-based awards and cash-based awards. As of June 30,
2020, there were options to purchase an aggregate of 1,890,000 shares of common stock outstanding under the 2018 Plan and no shares
available for future grants. On
February 10, 2020, the Company's stockholders approved the 2020 Omnibus Stock Incentive Plan ("2020 Stock Plan").
The 2020 Stock Plan authorizes a maximum of 3,110,000 shares. The 2020 Stock Plan provides incentives to employees, directors,
and consultants of the Company in form of granting an option, SAR, dividend equivalent right, restricted stock, restricted stock
unit, or other right or benefit under the 2020 Stock Plan. As of June 30, 2020, there were options to purchase 20,000 shares outstanding
under the 2020 Plan and 3,090,000 shares available for future grants. The
fair value of each stock option award is estimated on the date of grant using the Black-Scholes option pricing model. The risk-free
interest rate is based on the U.S. Treasury yield curve in effect at the time of grant commensurate with the expected term assumption.
The expected term of stock options granted, all of which qualify as "plain vanilla," is based on the average of the
contractual term (generally 10 years) and the vesting period. For non-employee options, the expected term is the contractual
term. A
summary of option activity under the Company's stock option plans is presented below:
Option Weighted- Weighted- Aggregate
Outstanding at October 1, 2019 1,771,039 $ 4.03
Granted 1,000,799 0.68
Exercised — —
Forfeited or expired (6,667 ) 9.00
Outstanding at June 30, 2020 2,765,171 $ 2.80 7.9 years $ 547,433
Exercisable at June 30, 2020 1,293,260 $ 4.90 6.6 years $ 83,540 On
October 8, 2019, the Board of Directors granted stock options to purchase a total of 705,799 shares to employees, 125,000 shares
to directors and 125,000 shares to consultants at $0.67 per share. On October 28, 2019, the Board of Directors granted stock options
to purchase a total of 25,000 shares to a consultant at $0.55 per share. On May 12, 2020, the Board of Directors granted stock
options to purchase a total of 20,000 shares to a consultant at $1.05 per share. All of these options vest over terms of 12 to
36 months and have a term of 10 years. Stock-based
compensation expense for the nine months ended June 30, 2020 and 2019 was $554,228 and $578,946, respectively. At
June 30, 2020, unrecognized total compensation cost related to unvested awards of $765,775 is expected to be recognized over a
weighted average period of 1.6 years. Warrants As
of June 30, 2020, the Company has reserved shares of common stock for the exercise of outstanding warrants. The following table
summarizes the warrants outstanding:
Exercise Number Expiration Dates
Investor Warrants $ 9.00 59,446 July 2, 2020 – September 14, 2020
Investor Warrants 9.00 307,778 November 5, 2020 – April 25, 2021
LMB Warrants 6.15 38,771 November 20, 2020 – March 2, 2021
LMB Warrants 7.50 73,883 August 18, 2020 – March 14, 2021
LMB Warrants 7.50 53,110 March 24, 2022 – April 29, 2022
Financial Advisor Warrants 3.00 25,833 August 15, 2021
2016 Offering Warrants 4.13 140,819 November 23, 2021 – February 27, 2022
2017 Public Offering Warrants 4.13 1,622,989 August 2, 2022
2017 Public Offering Underwriter Warrants 4.54 65,940 February 2, 2023
December 2017 Registered Direct/Private Placement Offering Investor Warrants 4.63 640,180 June 19, 2023
December 2017 Registered Direct/Private Placement Offering Placement Agent Warrants 5.87 89,625 December 19, 2022
March 2018 Registered Direct/Private Placement Offering Investor Warrants 2.86 218,972 October 2, 2023
March 2018 Registered Direct/Private Placement Offering Placement Agent Warrants 3.73 46,866 March 28, 2023
August 2018 Offering Investor Warrants 1.15 7,843,138 August 14, 2023
August 2018 Offering Agent Warrants 1.59 549,020 August 8, 2023
April 2019 Registered Direct/Private Placement Offering Investor Warrants 1.42 1,294,498 April 5, 2021
April 2019 Registered Direct/Private Placement Offering Placement Agent Warrants 1.93 240,130 April 5, 2021
September 2019 Offering Investor Warrants 0.77 2,793,297 September 27, 2024
September 2019 Offering Underwriter Warrants 1.12 547,486 September 27, 2024
February 2020 Exercise Agreement Warrants 1.02 6,298,673 August 19, 2025
February 2020 Exercise Agreement Placement Agent Warrants 1.28 440,907 August 19, 2025
May 2020 Registered Direct Offering Investor
Warrants 1.00 2,400,000 November 18, 2025
May 2020 Registered Direct Offering Placement Agent Warrants 1.33 494,118 May 14, 2025
26,285,479 During
the nine months ended June 30, 2019, 2,321,569 August 2018 Offering Pre-Funded Unit Warrants were exercised at $0.01 per share
for net proceeds of $23,216. In
December 2019, 1,060,615 of the September 2019 Offering Pre-Funded Unit Warrants were exercised at $0.0001 per share for net proceeds
of $106. In
January 2020, 1,315,715 of the September 2019 Offering Investor Warrants were exercised at $0.77 per share for net proceeds of
$1,013,101. On
February 14, 2020, the Company entered into a warrant exercise agreement for an aggregate of 3,712,218 shares of common stock
having an existing exercise price of $0.77 and 2,586,455 shares of common stock at a reduced exercise price of $1.02. In consideration
for the exercise of the warrants for cash, the exercising holders received new unregistered warrants to purchase 6,298,673 shares
of common stock at an exercise price of $1.02 per share, exercisable six months after issuance and which have a term of exercise
equal to five years. The offering closed on February 19, 2020 and net proceeds were $5,013,930 after placement agent fees and
offering expenses. The Company also issued warrants to purchase 440,907 shares to the placement agent. The placement agent warrants
have identical terms to the investor warrants except that the exercise price is $1.275 per share. The estimated fair value of
the 6,298,673 warrants issued to the investors was $5,360,465 and the estimated fair value of the 440,907 warrants issued to the
placement agent was $367,022. On
June 26, 2020, 1,129,412 of the May 2020 Registered Direct Offering Investor Warrants were exercised at $1.00 per share for net
proceeds of $1,129,412. At
June 30, 2020, the weighted average remaining life of the outstanding warrants is 3.75 years, all warrants are exercisable except
for the February 2020 warrants, and the aggregate intrinsic value of the warrants outstanding was $2,016,532. Common
Stock Reserved A
summary of common stock reserved for future issuances as of June 30, 2020 is as follows:
Stock plan options outstanding 2,765,171
Stock plan shares available for future grants 3,090,000
Warrants outstanding 26,285,479
Total 32,140,65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Jun. 30, 2020</t>
        </is>
      </c>
    </row>
    <row r="3">
      <c r="A3" s="3" t="inlineStr">
        <is>
          <t>Related Party Transactions [Abstract]</t>
        </is>
      </c>
    </row>
    <row r="4">
      <c r="A4" s="4" t="inlineStr">
        <is>
          <t>RELATED PARTY TRANSACTIONS</t>
        </is>
      </c>
      <c r="B4" s="4" t="inlineStr">
        <is>
          <t>6. RELATED
PARTY TRANSACTIONS Our
Chairman of the Board, Leonard Mazur, was the cofounder and Vice Chairman of Akrimax Pharmaceuticals, LLC ("Akrimax"),
a privately held pharmaceutical company specializing in producing cardiovascular and general pharmaceutical products. The Company
leased office space from Akrimax through April 30, 2019 (see Note 7). The
Company has outstanding debt due to Leonard Mazur (Chairman of the Board) and Myron Holubiak (Chief Executive Officer) (see Note
4). In
connection with the April 2019 registered direct/private placement offering (See Note 5), Mr. Mazur purchased 1,165,048 shares
of common stock at $1.545 per share and received 1,165,048 warrants with an exercise price of $1.42 per share, and Mr. Holubiak
purchased 129,450 shares of common stock at $1.545 per share and received 129,450 warrants with an exercise price of $1.42 per
share. The purchases were made on the same terms as for all other investors. In
connection with the September 2019 offering (See Note 5), Mr. Mazur purchased 2,234,700 shares of common stock at $0.8951
per share and received 2,234,700 warrants exercisable at $0.77 per share, and Mr. Holubiak purchased 558,597 shares of common
stock at $0.8951 per share and received 558,597 warrants exercisable at $0.77 per share. The purchases were made on the same terms
as for all other investors. Leonard
Mazur is a director and significant shareholder of Novellus, Inc. On March 31, 2020, we entered into an option agreement with
a subsidiary of Novellus (See Note 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perating Lease</t>
        </is>
      </c>
      <c r="B1" s="2" t="inlineStr">
        <is>
          <t>9 Months Ended</t>
        </is>
      </c>
    </row>
    <row r="2">
      <c r="B2" s="2" t="inlineStr">
        <is>
          <t>Jun. 30, 2020</t>
        </is>
      </c>
    </row>
    <row r="3">
      <c r="A3" s="3" t="inlineStr">
        <is>
          <t>Leases [Abstract]</t>
        </is>
      </c>
    </row>
    <row r="4">
      <c r="A4" s="4" t="inlineStr">
        <is>
          <t>OPERATING LEASE</t>
        </is>
      </c>
      <c r="B4" s="4" t="inlineStr">
        <is>
          <t>7.
OPERATING LEASE LMB
leased office space from Akrimax (see Note 6) in Cranford, New Jersey at a monthly rental rate of $2,167 pursuant to an agreement
which expired on April 30, 2019. Rent expense for the nine months ended June 30, 2019 was $56,063. Effective
July 1, 2019, Citius entered into a 76-month lease for office space in Cranford, NJ. Citius
will also pay its proportionate share of real estate taxes and operating expenses in excess of the base year expenses. These costs
are considered to be variable lease payments and are not included in the determination of the lease's right-of-use asset
or lease liability. The
Company identified and assessed the following significant assumptions in recognizing its right-of-use assets and corresponding
lease liabilities:
● As
the Company's current Cranford lease does not provide an implicit rate, the Company estimated the incremental borrowing
rate in calculating the present value of the lease payments. The Company has estimated its incremental borrowing rate based
on the remaining lease term as of the adoption date.
● Since
the Company elected to account for each lease component and its associated non-lease components as a single combined component,
all contract consideration was allocated to the combined lease component.
● The
expected lease terms include noncancelable lease periods. The
elements of lease expense are as follows:
Lease cost Nine Months
Operating lease cost $ 167,725
Variable lease cost —
Total lease cost $ 167,725
Other information
Weighted-average remaining lease term - operating leases 5.3 Years
Weighted-average discount rate - operating leases 8.0 Maturities
of lease liabilities due under the Company's non-cancellable leases as of June 30, 2020 is as follows:
Year Ending September 30, June 30,
2020 (excluding the 9 months ended June 30, 2020) $ 58,308
2021 234,447
2022 239,306
2023 244,165
2024 249,024
Thereafter 275,343
Total lease payments 1,300,593
Less: interest (248,605 )
Present value of lease liabilities $ 1,051,988
Leases Classification June 30,
Assets
Lease asset Operating $ 1,025,119
Total lease assets $ 1,025,119
Liabilities
Current Operating $ 154,663
Non-current Operating 897,325
Total lease liabilities $ 1,051,988 Interest
expense on the lease liability was $66,512 for the nine months ended June 30,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DA Refund</t>
        </is>
      </c>
      <c r="B1" s="2" t="inlineStr">
        <is>
          <t>9 Months Ended</t>
        </is>
      </c>
    </row>
    <row r="2">
      <c r="B2" s="2" t="inlineStr">
        <is>
          <t>Jun. 30, 2020</t>
        </is>
      </c>
    </row>
    <row r="3">
      <c r="A3" s="3" t="inlineStr">
        <is>
          <t>FDA Refund [Abstract]</t>
        </is>
      </c>
    </row>
    <row r="4">
      <c r="A4" s="4" t="inlineStr">
        <is>
          <t>FDA REFUND</t>
        </is>
      </c>
      <c r="B4" s="4" t="inlineStr">
        <is>
          <t>8.
FDA REFUND In
November 2019, the Company received an additional $110,207 refund from the FDA for 2016 product and establishment fees because
the fees paid by the Company exceeded the costs of the FDA's review of the associated applications. The Company recorded
the $110,207 as other income during the nine months ended June 30,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tatement of Previously Issued Financial Statements</t>
        </is>
      </c>
      <c r="B1" s="2" t="inlineStr">
        <is>
          <t>9 Months Ended</t>
        </is>
      </c>
    </row>
    <row r="2">
      <c r="B2" s="2" t="inlineStr">
        <is>
          <t>Jun. 30, 2020</t>
        </is>
      </c>
    </row>
    <row r="3">
      <c r="A3" s="3" t="inlineStr">
        <is>
          <t>Organization, Consolidation and Presentation of Financial Statements [Abstract]</t>
        </is>
      </c>
    </row>
    <row r="4">
      <c r="A4" s="4" t="inlineStr">
        <is>
          <t>RESTATEMENT OF PREVIOUSLY ISSUED FINANCIAL STATEMENTS</t>
        </is>
      </c>
      <c r="B4" s="4" t="inlineStr">
        <is>
          <t xml:space="preserve">9. RESTATEMENT OF PREVIOUSLY ISSUED FINANCIAL STATEMENTS Our Consolidated Balance Sheet
as of September 30, 2019 and our beginning balances in the Condensed Consolidated Statements of Changes in Stockholders'
Equity for the nine months ended June 30, 2020 and 2019, have been restated for errors made with regard to deferred tax liability,
goodwill and accumulated deficit as further described below. We determined that a
deferred tax liability should have been recorded in the amount of $7,760,000 related to recording of the in-process research
and development, in connection with the acquisition of LMB in March 2016 (see Note 1), which would have resulted in
additional goodwill being recorded in the same amount of $7,760,000. Had the deferred tax liability been recorded upon
acquisition of LMB, in 2018 we would have also recognized an income tax benefit of $2,774,200 as a result of the Tax Cuts and
Jobs Act enacted into law on December 21, 2017 lowering the U.S. corporate tax rate from 35% to 21%. Below indicates the impact of restatements at September 30,
2019:
As of Year Ended September 30, 2019
As Previously Recorded Adjustment As Restated
ASSETS
Goodwill $ 1,586,796 $ 7,760,000 $ 9,346,796
Total Assets $ 28,986,394 $ 7,760,000 $ 36,746,394
LIABILITIES AND STOCKHOLDERS' EQUITY
Deferred Tax Liability $ - $ 4,985,000 $ 4,985,000
Total Liabilities $ - $ 4,985,000 $ 4,985,000
Stockholders' Equity:
Accumulated deficit $ (55,819,982 ) $ 2,774,200 $ (53,045,782 )
Total Stockholders' Equity $ 24,378,672 $ 2,774,200 $ 27,152,872
Total Liabilities and Stockholders' Equity $ 28,986,394 $ 7,760,000 $ 36,746,39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Jun. 30, 2020</t>
        </is>
      </c>
    </row>
    <row r="3">
      <c r="A3" s="3" t="inlineStr">
        <is>
          <t>Subsequent Events [Abstract]</t>
        </is>
      </c>
    </row>
    <row r="4">
      <c r="A4" s="4" t="inlineStr">
        <is>
          <t>SUBSEQUENT EVENTS</t>
        </is>
      </c>
      <c r="B4" s="4" t="inlineStr">
        <is>
          <t>10.
SUBSEQUENT EVENTS Nasdaq
Listing On
April 1, 2020, Citius received notice from The Nasdaq Stock Market, ("Nasdaq"), indicating that, because the closing
bid price for the common stock has fallen below $1.00 per share for 30 consecutive business days, the Company no longer complied
with the $1.00 minimum bid price requirement for continued listing. On July 10, 2020, the Company received notice from Nasdaq
that the Company had regained compliance because the Company's common stock had closed at a price greater than $1.00 for
the 10 consecutive trading days between June 25 and July 9, 2020. As a result, Nasdaq has closed the matter. Employment
Agreement On
July 13, 2020, Citius entered into an employment agreement with Myron Czuczman, M.D. In exchange for his services as Executive
Vice President, Chief Medical Officer, Dr. Czuczman will receive an annual base salary of $400,000 and be eligible for an annual
bonus of up to 35% of his base salary at the discretion of our Chief Executive Officer and Board of Directors. Dr. Czuczman will
also be entitled to severance benefits under certain conditions. Dr. Czuczman was granted an option to
purchase 500,000 shares of common stock under the 2020 Omnibus Stock Incentive Plan. The exercise price of the options is $1.19,
which was the fair market value of the common stock on the date of grant. One-third of the options will vest on the first anniversary
of the employment agreement and the remainder will vest in 24 equal monthly installments thereafter, subject to continued employment
on the applicable vesting dates. Public
Offering On August 10, 2020, Citius closed a public
offering of 9,159,524 shares of common stock at a price of $1.05 per share, less underwriting discounts and commissions. The gross
proceeds to Citius, before deducting offering expenses, was approximately $9.6 million. The Company intends to use the net proceeds
from this offering for general corporate purposes, including its Phase 3 clinical Mino-Lok® trial for the treatment of catheter
related bloodstream infections, development of Mino-Wrap, its Phase 2b trial of Halo-Lido cream for the treatment of hemorrhoids,
its other product development initiatives and working capital and capital expenditures. The shares of common stock were offered
by the Company pursuant to a "shelf" registration statement on Form S-3 (File No. 333-221492) originally filed with the Securities
and Exchange Commission (the "SEC") on November 9, 2017, and declared effective by the SEC on December
15, 2017. The Company also issued to the underwriter of the offering and
its designees, as underwriting compensation, warrants to purchase up to an aggregate of 641,166 shares of common stock, which represents
7% of the aggregate number of shares sold in the offering. The exercise price of these warrants is $1.3125 per share and they are
exercisable for five years until August 5, 2025. These warrants and the shares issuable upon their exercise were issued as a private
placement exempt from registration under the federal securities law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ature of Operations, Basis of Presentation and Summary of Significant Accounting Policies (Policies)</t>
        </is>
      </c>
      <c r="B1" s="2" t="inlineStr">
        <is>
          <t>9 Months Ended</t>
        </is>
      </c>
    </row>
    <row r="2">
      <c r="B2" s="2" t="inlineStr">
        <is>
          <t>Jun. 30, 2020</t>
        </is>
      </c>
    </row>
    <row r="3">
      <c r="A3" s="3" t="inlineStr">
        <is>
          <t>Organization, Consolidation and Presentation of Financial Statements [Abstract]</t>
        </is>
      </c>
    </row>
    <row r="4">
      <c r="A4" s="4" t="inlineStr">
        <is>
          <t>Basis of Presentation and Summary of Significant Accounting Policies</t>
        </is>
      </c>
      <c r="B4" s="4" t="inlineStr">
        <is>
          <t>Basis
of Presentation and Summary of Significant Accounting Policies Basis
of Preparation The
accompanying unaudited condensed consolidated financial statements of the Company have been prepared on the same basis as the
annual consolidated financial statements and, in the opinion of management, reflect all adjustments, which include only normal
recurring adjustments, necessary to fairly state the condensed consolidated financial position of the Company as of June 30, 2020,
the results of its operations for the three- and nine-month periods ended June 30, 2020 and 2019, and cash flows for the nine
months ended June 30, 2020 and 2019. The operating results for the three- and nine-month periods ended June 30, 2020 are not necessarily
indicative of the results that may be expected for the year ending September 30, 2020. These unaudited condensed consolidated
financial statements should be read in conjunction with the audited consolidated financial statements and notes thereto included
in the Company's Annual Report on Form 10-K for the year ended September 30, 2019 filed with the Securities and Exchange
Commission.</t>
        </is>
      </c>
    </row>
    <row r="5">
      <c r="A5" s="4" t="inlineStr">
        <is>
          <t>Recently Adopted Accounting Standards</t>
        </is>
      </c>
      <c r="B5" s="4" t="inlineStr">
        <is>
          <t>Recently
Adopted Accounting Standards In
February 2016, the Financial Accounting Standards Board ("FASB") issued Accounting Standards Update ("ASU")
No. 2016-02, Leases (Topic 842). ASU 2016-02 requires a lessee to record a right-of-use asset and a corresponding lease liability,
initially measured at the present value of the lease payments, on the balance sheet for all leases with terms longer than 12 months,
as well as the disclosure of key information about leasing arrangements. Leases will be classified as either finance leases or
operating leases, with classification affecting the pattern of expense recognition in the statement of operations. In January,
July and December 2018, the FASB issued ASU Nos. 2018-01, 2018-10, 2018-11 and 2018-20 and in 2019 issued ASU No. 2019-01, which
were targeted improvements to ASU No. 2016-02 (collectively, with ASU No. 2016-02, "ASC 842") and provided entities
with an additional (and optional) transition method to adopt the new lease standard, and provided clarifications to address potential
narrow-scope implementation issues. The Company adopted ASU 2016-02 effective October 1, 2019 and elected the optional transition
method for adoption. The Company also took advantage of the transition package of practical expedients permitted within ASU 2016-02,
which among other things, allowed it to carryforward historical lease classifications. The Company also elected to keep leases
with an initial term of 12 months or less off of the balance sheet as a policy election and will recognize those lease payments
in the consolidated statements of operations on a straight-line basis over the lease term. As of the adoption date, the Company
identified one operating lease arrangement in which it is a lessee. The adoption of ASU 2016-02 resulted in the recognition
of a right-of-use asset and lease liability of $1,137,724. In
June 2018, the FASB issued ASU No. 2018-07, Compensation - Stock Compensation (Topic 718): Improvements to Nonemployee Share-Based
Payment Accounting, which is intended to reduce cost and complexity and to improve financial reporting for nonemployee share-based
payments. The amendment is effective for fiscal years beginning after December 15, 2018, including interim periods within that
fiscal year. The Company adopted ASU 2018-07 on October 1, 2019 and it did not have a material effect on the Company's financial
position, results of operations or disclosures.</t>
        </is>
      </c>
    </row>
    <row r="6">
      <c r="A6" s="4" t="inlineStr">
        <is>
          <t>Recently Issued Accounting Standards</t>
        </is>
      </c>
      <c r="B6" s="4" t="inlineStr">
        <is>
          <t>Recently
Issued Accounting Standards In
December 2019, the FASB issued ASU No. 2019-12 Simplifications to Accounting for Income Taxes. ASU 2019-12 removes certain exceptions
for recognizing deferred taxes for investments, performing intra-period allocation, and calculating income taxes in interim periods.
The ASU also adds guidance to reduce complexity in certain areas, including deferred taxes for goodwill and allocating taxes for
members of a consolidated group. ASU 2019-12 is effective for all entities for fiscal years beginning after December 15, 2020,
and earlier adoption is permitted. The Company is currently evaluating the impact of adopting ASU 2019-12 on its consolidated
financial statements.</t>
        </is>
      </c>
    </row>
    <row r="7">
      <c r="A7" s="4" t="inlineStr">
        <is>
          <t>Use of Estimates</t>
        </is>
      </c>
      <c r="B7" s="4" t="inlineStr">
        <is>
          <t xml:space="preserve">Use
of Estimates </t>
        </is>
      </c>
    </row>
    <row r="8">
      <c r="A8" s="4" t="inlineStr">
        <is>
          <t>Basic and Diluted Net Loss per Common Share</t>
        </is>
      </c>
      <c r="B8" s="4" t="inlineStr">
        <is>
          <t>Basic
and Diluted Net Loss per Common Shar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Common Stock, Stock Options and Warrants (Tables)</t>
        </is>
      </c>
      <c r="B1" s="2" t="inlineStr">
        <is>
          <t>9 Months Ended</t>
        </is>
      </c>
    </row>
    <row r="2">
      <c r="B2" s="2" t="inlineStr">
        <is>
          <t>Jun. 30, 2020</t>
        </is>
      </c>
    </row>
    <row r="3">
      <c r="A3" s="3" t="inlineStr">
        <is>
          <t>Stockholders' Equity Note [Abstract]</t>
        </is>
      </c>
    </row>
    <row r="4">
      <c r="A4" s="4" t="inlineStr">
        <is>
          <t>Schedule of stock option activity</t>
        </is>
      </c>
      <c r="B4" s="4" t="inlineStr">
        <is>
          <t xml:space="preserve">Option Weighted- Weighted- Aggregate
Outstanding at October 1, 2019 1,771,039 $ 4.03
Granted 1,000,799 0.68
Exercised — —
Forfeited or expired (6,667 ) 9.00
Outstanding at June 30, 2020 2,765,171 $ 2.80 7.9 years $ 547,433
Exercisable at June 30, 2020 1,293,260 $ 4.90 6.6 years $ 83,540 </t>
        </is>
      </c>
    </row>
    <row r="5">
      <c r="A5" s="4" t="inlineStr">
        <is>
          <t>Schedule of warrants outstanding</t>
        </is>
      </c>
      <c r="B5" s="4" t="inlineStr">
        <is>
          <t xml:space="preserve">Exercise Number Expiration Dates
Investor Warrants $ 9.00 59,446 July 2, 2020 – September 14, 2020
Investor Warrants 9.00 307,778 November 5, 2020 – April 25, 2021
LMB Warrants 6.15 38,771 November 20, 2020 – March 2, 2021
LMB Warrants 7.50 73,883 August 18, 2020 – March 14, 2021
LMB Warrants 7.50 53,110 March 24, 2022 – April 29, 2022
Financial Advisor Warrants 3.00 25,833 August 15, 2021
2016 Offering Warrants 4.13 140,819 November 23, 2021 – February 27, 2022
2017 Public Offering Warrants 4.13 1,622,989 August 2, 2022
2017 Public Offering Underwriter Warrants 4.54 65,940 February 2, 2023
December 2017 Registered Direct/Private Placement Offering Investor Warrants 4.63 640,180 June 19, 2023
December 2017 Registered Direct/Private Placement Offering Placement Agent Warrants 5.87 89,625 December 19, 2022
March 2018 Registered Direct/Private Placement Offering Investor Warrants 2.86 218,972 October 2, 2023
March 2018 Registered Direct/Private Placement Offering Placement Agent Warrants 3.73 46,866 March 28, 2023
August 2018 Offering Investor Warrants 1.15 7,843,138 August 14, 2023
August 2018 Offering Agent Warrants 1.59 549,020 August 8, 2023
April 2019 Registered Direct/Private Placement Offering Investor Warrants 1.42 1,294,498 April 5, 2021
April 2019 Registered Direct/Private Placement Offering Placement Agent Warrants 1.93 240,130 April 5, 2021
September 2019 Offering Investor Warrants 0.77 2,793,297 September 27, 2024
September 2019 Offering Underwriter Warrants 1.12 547,486 September 27, 2024
February 2020 Exercise Agreement Warrants 1.02 6,298,673 August 19, 2025
February 2020 Exercise Agreement Placement Agent Warrants 1.28 440,907 August 19, 2025
May 2020 Registered Direct Offering Investor
Warrants 1.00 2,400,000 November 18, 2025
May 2020 Registered Direct Offering Placement Agent Warrants 1.33 494,118 May 14, 2025
26,285,479 </t>
        </is>
      </c>
    </row>
    <row r="6">
      <c r="A6" s="4" t="inlineStr">
        <is>
          <t>Summary of common stock reserved for future issuances</t>
        </is>
      </c>
      <c r="B6" s="4" t="inlineStr">
        <is>
          <t xml:space="preserve">Stock plan options outstanding 2,765,171
Stock plan shares available for future grants 3,090,000
Warrants outstanding 26,285,479
Total 32,140,65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Jun. 30, 2020</t>
        </is>
      </c>
      <c r="C1" s="2" t="inlineStr">
        <is>
          <t>Sep. 30, 2019</t>
        </is>
      </c>
    </row>
    <row r="2">
      <c r="A2" s="3" t="inlineStr">
        <is>
          <t>Current Assets:</t>
        </is>
      </c>
    </row>
    <row r="3">
      <c r="A3" s="4" t="inlineStr">
        <is>
          <t>Cash and cash equivalents</t>
        </is>
      </c>
      <c r="B3" s="6" t="n">
        <v>8517339</v>
      </c>
      <c r="C3" s="6" t="n">
        <v>7893804</v>
      </c>
    </row>
    <row r="4">
      <c r="A4" s="4" t="inlineStr">
        <is>
          <t>Prepaid expenses</t>
        </is>
      </c>
      <c r="B4" s="5" t="n">
        <v>51582</v>
      </c>
      <c r="C4" s="5" t="n">
        <v>48111</v>
      </c>
    </row>
    <row r="5">
      <c r="A5" s="4" t="inlineStr">
        <is>
          <t>Total Current Assets</t>
        </is>
      </c>
      <c r="B5" s="5" t="n">
        <v>8568921</v>
      </c>
      <c r="C5" s="5" t="n">
        <v>7941915</v>
      </c>
    </row>
    <row r="6">
      <c r="A6" s="4" t="inlineStr">
        <is>
          <t>Property and equipment, net</t>
        </is>
      </c>
      <c r="B6" s="5" t="n">
        <v>1789</v>
      </c>
      <c r="C6" s="5" t="n">
        <v>590</v>
      </c>
    </row>
    <row r="7">
      <c r="A7" s="4" t="inlineStr">
        <is>
          <t>Operating lease right-of-use asset, net</t>
        </is>
      </c>
      <c r="B7" s="5" t="n">
        <v>1025119</v>
      </c>
      <c r="C7" s="4" t="inlineStr">
        <is>
          <t xml:space="preserve"> </t>
        </is>
      </c>
    </row>
    <row r="8">
      <c r="A8" s="3" t="inlineStr">
        <is>
          <t>Other Assets:</t>
        </is>
      </c>
    </row>
    <row r="9">
      <c r="A9" s="4" t="inlineStr">
        <is>
          <t>Deposits</t>
        </is>
      </c>
      <c r="B9" s="5" t="n">
        <v>57093</v>
      </c>
      <c r="C9" s="5" t="n">
        <v>57093</v>
      </c>
    </row>
    <row r="10">
      <c r="A10" s="4" t="inlineStr">
        <is>
          <t>In-process research and development</t>
        </is>
      </c>
      <c r="B10" s="5" t="n">
        <v>19400000</v>
      </c>
      <c r="C10" s="5" t="n">
        <v>19400000</v>
      </c>
    </row>
    <row r="11">
      <c r="A11" s="4" t="inlineStr">
        <is>
          <t>Goodwill</t>
        </is>
      </c>
      <c r="B11" s="5" t="n">
        <v>9346796</v>
      </c>
      <c r="C11" s="5" t="n">
        <v>9346796</v>
      </c>
    </row>
    <row r="12">
      <c r="A12" s="4" t="inlineStr">
        <is>
          <t>Total Other Assets</t>
        </is>
      </c>
      <c r="B12" s="5" t="n">
        <v>28803889</v>
      </c>
      <c r="C12" s="5" t="n">
        <v>28803889</v>
      </c>
    </row>
    <row r="13">
      <c r="A13" s="4" t="inlineStr">
        <is>
          <t>Total Assets</t>
        </is>
      </c>
      <c r="B13" s="5" t="n">
        <v>38399718</v>
      </c>
      <c r="C13" s="5" t="n">
        <v>36746394</v>
      </c>
    </row>
    <row r="14">
      <c r="A14" s="3" t="inlineStr">
        <is>
          <t>Current Liabilities:</t>
        </is>
      </c>
    </row>
    <row r="15">
      <c r="A15" s="4" t="inlineStr">
        <is>
          <t>Accounts payable</t>
        </is>
      </c>
      <c r="B15" s="5" t="n">
        <v>1811624</v>
      </c>
      <c r="C15" s="5" t="n">
        <v>2713542</v>
      </c>
    </row>
    <row r="16">
      <c r="A16" s="4" t="inlineStr">
        <is>
          <t>Accrued expenses</t>
        </is>
      </c>
      <c r="B16" s="5" t="n">
        <v>163864</v>
      </c>
      <c r="C16" s="5" t="n">
        <v>246225</v>
      </c>
    </row>
    <row r="17">
      <c r="A17" s="4" t="inlineStr">
        <is>
          <t>Accrued compensation</t>
        </is>
      </c>
      <c r="B17" s="5" t="n">
        <v>1220314</v>
      </c>
      <c r="C17" s="5" t="n">
        <v>1400688</v>
      </c>
    </row>
    <row r="18">
      <c r="A18" s="4" t="inlineStr">
        <is>
          <t>Accrued interest</t>
        </is>
      </c>
      <c r="B18" s="5" t="n">
        <v>86513</v>
      </c>
      <c r="C18" s="5" t="n">
        <v>74297</v>
      </c>
    </row>
    <row r="19">
      <c r="A19" s="4" t="inlineStr">
        <is>
          <t>Notes payable - related parties</t>
        </is>
      </c>
      <c r="B19" s="5" t="n">
        <v>172970</v>
      </c>
      <c r="C19" s="5" t="n">
        <v>172970</v>
      </c>
    </row>
    <row r="20">
      <c r="A20" s="4" t="inlineStr">
        <is>
          <t>Operating lease liability</t>
        </is>
      </c>
      <c r="B20" s="5" t="n">
        <v>154663</v>
      </c>
      <c r="C20" s="4" t="inlineStr">
        <is>
          <t xml:space="preserve"> </t>
        </is>
      </c>
    </row>
    <row r="21">
      <c r="A21" s="4" t="inlineStr">
        <is>
          <t>Total Current Liabilities</t>
        </is>
      </c>
      <c r="B21" s="5" t="n">
        <v>3609948</v>
      </c>
      <c r="C21" s="5" t="n">
        <v>4607722</v>
      </c>
    </row>
    <row r="22">
      <c r="A22" s="4" t="inlineStr">
        <is>
          <t>Note payable – paycheck protection program</t>
        </is>
      </c>
      <c r="B22" s="5" t="n">
        <v>164583</v>
      </c>
      <c r="C22" s="4" t="inlineStr">
        <is>
          <t xml:space="preserve"> </t>
        </is>
      </c>
    </row>
    <row r="23">
      <c r="A23" s="4" t="inlineStr">
        <is>
          <t>Deferred tax liability</t>
        </is>
      </c>
      <c r="B23" s="5" t="n">
        <v>4985800</v>
      </c>
      <c r="C23" s="5" t="n">
        <v>4985800</v>
      </c>
    </row>
    <row r="24">
      <c r="A24" s="4" t="inlineStr">
        <is>
          <t>Operating lease liability - non current</t>
        </is>
      </c>
      <c r="B24" s="5" t="n">
        <v>897325</v>
      </c>
      <c r="C24" s="4" t="inlineStr">
        <is>
          <t xml:space="preserve"> </t>
        </is>
      </c>
    </row>
    <row r="25">
      <c r="A25" s="4" t="inlineStr">
        <is>
          <t>Total Liabilities</t>
        </is>
      </c>
      <c r="B25" s="5" t="n">
        <v>9657656</v>
      </c>
      <c r="C25" s="5" t="n">
        <v>9593522</v>
      </c>
    </row>
    <row r="26">
      <c r="A26" s="4" t="inlineStr">
        <is>
          <t>Commitments and Contingencies</t>
        </is>
      </c>
      <c r="B26" s="4" t="inlineStr">
        <is>
          <t xml:space="preserve"> </t>
        </is>
      </c>
      <c r="C26" s="4" t="inlineStr">
        <is>
          <t xml:space="preserve"> </t>
        </is>
      </c>
    </row>
    <row r="27">
      <c r="A27" s="3" t="inlineStr">
        <is>
          <t>Stockholders' Equity:</t>
        </is>
      </c>
    </row>
    <row r="28">
      <c r="A28" s="4" t="inlineStr">
        <is>
          <t>Preferred stock – $0.001 par value; 10,000,000 shares authorized; no shares issued and outstanding</t>
        </is>
      </c>
      <c r="B28" s="4" t="inlineStr">
        <is>
          <t xml:space="preserve"> </t>
        </is>
      </c>
      <c r="C28" s="4" t="inlineStr">
        <is>
          <t xml:space="preserve"> </t>
        </is>
      </c>
    </row>
    <row r="29">
      <c r="A29" s="4" t="inlineStr">
        <is>
          <t>Common stock – $0.001 par value; 200,000,000 shares authorized; 46,316,298 and 28,930,493 shares issued and outstanding at June 30, 2020 and September 30, 2019, respectively</t>
        </is>
      </c>
      <c r="B29" s="5" t="n">
        <v>46316</v>
      </c>
      <c r="C29" s="5" t="n">
        <v>28930</v>
      </c>
    </row>
    <row r="30">
      <c r="A30" s="4" t="inlineStr">
        <is>
          <t>Additional paid-in capital</t>
        </is>
      </c>
      <c r="B30" s="5" t="n">
        <v>95168985</v>
      </c>
      <c r="C30" s="5" t="n">
        <v>80169724</v>
      </c>
    </row>
    <row r="31">
      <c r="A31" s="4" t="inlineStr">
        <is>
          <t>Accumulated deficit</t>
        </is>
      </c>
      <c r="B31" s="5" t="n">
        <v>-66473239</v>
      </c>
      <c r="C31" s="5" t="n">
        <v>-53045782</v>
      </c>
    </row>
    <row r="32">
      <c r="A32" s="4" t="inlineStr">
        <is>
          <t>Total Stockholders' Equity</t>
        </is>
      </c>
      <c r="B32" s="5" t="n">
        <v>28742062</v>
      </c>
      <c r="C32" s="5" t="n">
        <v>27152872</v>
      </c>
    </row>
    <row r="33">
      <c r="A33" s="4" t="inlineStr">
        <is>
          <t>Total Liabilities and Stockholders' Equity</t>
        </is>
      </c>
      <c r="B33" s="6" t="n">
        <v>38399718</v>
      </c>
      <c r="C33" s="6" t="n">
        <v>3674639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perating Lease (Tables)</t>
        </is>
      </c>
      <c r="B1" s="2" t="inlineStr">
        <is>
          <t>9 Months Ended</t>
        </is>
      </c>
    </row>
    <row r="2">
      <c r="B2" s="2" t="inlineStr">
        <is>
          <t>Jun. 30, 2020</t>
        </is>
      </c>
    </row>
    <row r="3">
      <c r="A3" s="3" t="inlineStr">
        <is>
          <t>Leases [Abstract]</t>
        </is>
      </c>
    </row>
    <row r="4">
      <c r="A4" s="4" t="inlineStr">
        <is>
          <t>Shedule of lease expense</t>
        </is>
      </c>
      <c r="B4" s="4" t="inlineStr">
        <is>
          <t>Lease cost Nine Months
Operating lease cost $ 167,725
Variable lease cost —
Total lease cost $ 167,725
Other information
Weighted-average remaining lease term - operating leases 5.3 Years
Weighted-average discount rate - operating leases 8.0</t>
        </is>
      </c>
    </row>
    <row r="5">
      <c r="A5" s="4" t="inlineStr">
        <is>
          <t>Shedule of maturities of lease liabilities due under the Company's current Cranford lease</t>
        </is>
      </c>
      <c r="B5" s="4" t="inlineStr">
        <is>
          <t xml:space="preserve">Year Ending September 30, June 30,
2020 (excluding the 9 months ended June 30, 2020) $ 58,308
2021 234,447
2022 239,306
2023 244,165
2024 249,024
Thereafter 275,343
Total lease payments 1,300,593
Less: interest (248,605 )
Present value of lease liabilities $ 1,051,988
Leases Classification June 30,
Assets
Lease asset Operating $ 1,025,119
Total lease assets $ 1,025,119
Liabilities
Current Operating $ 154,663
Non-current Operating 897,325
Total lease liabilities $ 1,051,98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tatement of Previously Issued Financial Statements (Tables)</t>
        </is>
      </c>
      <c r="B1" s="2" t="inlineStr">
        <is>
          <t>9 Months Ended</t>
        </is>
      </c>
    </row>
    <row r="2">
      <c r="B2" s="2" t="inlineStr">
        <is>
          <t>Jun. 30, 2020</t>
        </is>
      </c>
    </row>
    <row r="3">
      <c r="A3" s="3" t="inlineStr">
        <is>
          <t>Organization, Consolidation and Presentation of Financial Statements [Abstract]</t>
        </is>
      </c>
    </row>
    <row r="4">
      <c r="A4" s="4" t="inlineStr">
        <is>
          <t>Schedule of financial statements</t>
        </is>
      </c>
      <c r="B4" s="4" t="inlineStr">
        <is>
          <t xml:space="preserve">As of Year Ended September 30, 2019
As Previously Recorded Adjustment As Restated
ASSETS
Goodwill $ 1,586,796 $ 7,760,000 $ 9,346,796
Total Assets $ 28,986,394 $ 7,760,000 $ 36,746,394
LIABILITIES AND STOCKHOLDERS' EQUITY
Deferred Tax Liability $ - $ 4,985,000 $ 4,985,000
Total Liabilities $ - $ 4,985,000 $ 4,985,000
Stockholders' Equity:
Accumulated deficit $ (55,819,982 ) $ 2,774,200 $ (53,045,782 )
Total Stockholders' Equity $ 24,378,672 $ 2,774,200 $ 27,152,872
Total Liabilities and Stockholders' Equity $ 28,986,394 $ 7,760,000 $ 36,746,39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ature of Operations, Basis of Presentation and Summary of Significant Accounting Policies (Details) - USD ($)</t>
        </is>
      </c>
      <c r="B1" s="2" t="inlineStr">
        <is>
          <t>1 Months Ended</t>
        </is>
      </c>
    </row>
    <row r="2">
      <c r="B2" s="2" t="inlineStr">
        <is>
          <t>Mar. 30, 2016</t>
        </is>
      </c>
      <c r="C2" s="2" t="inlineStr">
        <is>
          <t>Jun. 30, 2020</t>
        </is>
      </c>
      <c r="D2" s="2" t="inlineStr">
        <is>
          <t>Oct. 02, 2019</t>
        </is>
      </c>
    </row>
    <row r="3">
      <c r="A3" s="3" t="inlineStr">
        <is>
          <t>Nature of Operations, Basis of Presentation and Summary of Significant Accounting Policies (Textual)</t>
        </is>
      </c>
    </row>
    <row r="4">
      <c r="A4" s="4" t="inlineStr">
        <is>
          <t>Right of use asset and lease liability</t>
        </is>
      </c>
      <c r="C4" s="6" t="n">
        <v>1051988</v>
      </c>
    </row>
    <row r="5">
      <c r="A5" s="4" t="inlineStr">
        <is>
          <t>Operating Lease Arrangement [Member]</t>
        </is>
      </c>
    </row>
    <row r="6">
      <c r="A6" s="3" t="inlineStr">
        <is>
          <t>Nature of Operations, Basis of Presentation and Summary of Significant Accounting Policies (Textual)</t>
        </is>
      </c>
    </row>
    <row r="7">
      <c r="A7" s="4" t="inlineStr">
        <is>
          <t>Right of use asset and lease liability</t>
        </is>
      </c>
      <c r="D7" s="6" t="n">
        <v>1137724</v>
      </c>
    </row>
    <row r="8">
      <c r="A8" s="4" t="inlineStr">
        <is>
          <t>Series of Individually Immaterial Business Acquisitions [Member]</t>
        </is>
      </c>
    </row>
    <row r="9">
      <c r="A9" s="3" t="inlineStr">
        <is>
          <t>Nature of Operations, Basis of Presentation and Summary of Significant Accounting Policies (Textual)</t>
        </is>
      </c>
    </row>
    <row r="10">
      <c r="A10" s="4" t="inlineStr">
        <is>
          <t>Intangible assets</t>
        </is>
      </c>
      <c r="B10" s="6" t="n">
        <v>19400000</v>
      </c>
    </row>
    <row r="11">
      <c r="A11" s="4" t="inlineStr">
        <is>
          <t>Goodwill</t>
        </is>
      </c>
      <c r="B11" s="6" t="n">
        <v>9346796</v>
      </c>
    </row>
    <row r="12">
      <c r="A12" s="4" t="inlineStr">
        <is>
          <t>Amortized on straight-line basis period</t>
        </is>
      </c>
      <c r="B12" s="4" t="inlineStr">
        <is>
          <t>8 yea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Going Concern Uncertainty and Management's Plan (Details) - USD ($)</t>
        </is>
      </c>
      <c r="B1" s="2" t="inlineStr">
        <is>
          <t>9 Months Ended</t>
        </is>
      </c>
    </row>
    <row r="2">
      <c r="B2" s="2" t="inlineStr">
        <is>
          <t>Jun. 30, 2020</t>
        </is>
      </c>
      <c r="C2" s="2" t="inlineStr">
        <is>
          <t>Jun. 30, 2019</t>
        </is>
      </c>
    </row>
    <row r="3">
      <c r="A3" s="3" t="inlineStr">
        <is>
          <t>Going Concern Uncertainty and Management's Plan (Textual)</t>
        </is>
      </c>
    </row>
    <row r="4">
      <c r="A4" s="4" t="inlineStr">
        <is>
          <t>Cash flows from operations</t>
        </is>
      </c>
      <c r="B4" s="6" t="n">
        <v>-13572866</v>
      </c>
      <c r="C4" s="6" t="n">
        <v>-9530469</v>
      </c>
    </row>
    <row r="5">
      <c r="A5" s="4" t="inlineStr">
        <is>
          <t>Working capital deficit</t>
        </is>
      </c>
      <c r="B5" s="6" t="n">
        <v>4958973</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1" customWidth="1" min="1" max="1"/>
    <col width="15" customWidth="1" min="2" max="2"/>
    <col width="80" customWidth="1" min="3" max="3"/>
  </cols>
  <sheetData>
    <row r="1">
      <c r="A1" s="1" t="inlineStr">
        <is>
          <t>Patent and Technology License Agreements (Details) - USD ($)</t>
        </is>
      </c>
      <c r="B1" s="2" t="inlineStr">
        <is>
          <t>1 Months Ended</t>
        </is>
      </c>
      <c r="C1" s="2" t="inlineStr">
        <is>
          <t>9 Months Ended</t>
        </is>
      </c>
    </row>
    <row r="2">
      <c r="B2" s="2" t="inlineStr">
        <is>
          <t>Apr. 30, 2020</t>
        </is>
      </c>
      <c r="C2" s="2" t="inlineStr">
        <is>
          <t>Jun. 30, 2020</t>
        </is>
      </c>
    </row>
    <row r="3">
      <c r="A3" s="3" t="inlineStr">
        <is>
          <t>Patent and Technology License Agreements (Textual)</t>
        </is>
      </c>
    </row>
    <row r="4">
      <c r="A4" s="4" t="inlineStr">
        <is>
          <t>Maintenance fee</t>
        </is>
      </c>
      <c r="C4" s="6" t="n">
        <v>90000</v>
      </c>
    </row>
    <row r="5">
      <c r="A5" s="4" t="inlineStr">
        <is>
          <t>Minimum aggregate annual royalties</t>
        </is>
      </c>
      <c r="C5" s="5" t="n">
        <v>100000</v>
      </c>
    </row>
    <row r="6">
      <c r="A6" s="4" t="inlineStr">
        <is>
          <t>Increasing annual royalties</t>
        </is>
      </c>
      <c r="C6" s="5" t="n">
        <v>25000</v>
      </c>
    </row>
    <row r="7">
      <c r="A7" s="4" t="inlineStr">
        <is>
          <t>Maximum aggregate annual royalties</t>
        </is>
      </c>
      <c r="C7" s="5" t="n">
        <v>150000</v>
      </c>
    </row>
    <row r="8">
      <c r="A8" s="4" t="inlineStr">
        <is>
          <t>Payable amount to NAT</t>
        </is>
      </c>
      <c r="C8" s="5" t="n">
        <v>1100000</v>
      </c>
    </row>
    <row r="9">
      <c r="A9" s="4" t="inlineStr">
        <is>
          <t>Nonrefundable upfront payment</t>
        </is>
      </c>
      <c r="C9" s="6" t="n">
        <v>125000</v>
      </c>
    </row>
    <row r="10">
      <c r="A10" s="4" t="inlineStr">
        <is>
          <t>Description of license agreement</t>
        </is>
      </c>
      <c r="C10" s="4" t="inlineStr">
        <is>
          <t>We paid an annual maintenance fee of $30,000. The annual maintenance fee increases annually by $15,000 per year up to a maximum of $90,000. Annual maintenance fees cease on the first sale of product. We also must pay up to an aggregate of $2.1 million in milestone payments, contingent on the achievement of various regulatory and commercial milestones. Under the terms of the license agreement, we also must pay a royalty of mid- to upper-single digit percentages of net sales, depending on the amount of annual sales, and subject to downward adjustment to lower- to mid-single digit percentages in the event there is no valid patent for the product in the United States at the time of sale. After the first sale of product, we will owe an annual minimum royalty payment of $100,000 that will increase annually by $25,000 for the duration of the term.</t>
        </is>
      </c>
    </row>
    <row r="11">
      <c r="A11" s="4" t="inlineStr">
        <is>
          <t>Aggregate of milestone payments</t>
        </is>
      </c>
      <c r="C11" s="6" t="n">
        <v>2100000</v>
      </c>
    </row>
    <row r="12">
      <c r="A12" s="4" t="inlineStr">
        <is>
          <t>Annual minimum royalty payment</t>
        </is>
      </c>
      <c r="C12" s="6" t="n">
        <v>100000</v>
      </c>
    </row>
    <row r="13">
      <c r="A13" s="4" t="inlineStr">
        <is>
          <t>Agreement expiration date</t>
        </is>
      </c>
      <c r="C13" s="4" t="inlineStr">
        <is>
          <t>Jan. 2,
		2034</t>
        </is>
      </c>
    </row>
    <row r="14">
      <c r="A14" s="4" t="inlineStr">
        <is>
          <t>Options paid</t>
        </is>
      </c>
      <c r="B14" s="6" t="n">
        <v>100000</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52" customWidth="1" min="1" max="1"/>
    <col width="80" customWidth="1" min="2" max="2"/>
    <col width="14" customWidth="1" min="3" max="3"/>
    <col width="14" customWidth="1" min="4" max="4"/>
    <col width="14" customWidth="1" min="5" max="5"/>
    <col width="14" customWidth="1" min="6" max="6"/>
  </cols>
  <sheetData>
    <row r="1">
      <c r="A1" s="1" t="inlineStr">
        <is>
          <t>Notes Payable (Details) - USD ($)</t>
        </is>
      </c>
      <c r="B1" s="2" t="inlineStr">
        <is>
          <t>Apr. 12, 2020</t>
        </is>
      </c>
      <c r="C1" s="2" t="inlineStr">
        <is>
          <t>Jun. 30, 2020</t>
        </is>
      </c>
      <c r="D1" s="2" t="inlineStr">
        <is>
          <t>Jun. 30, 2019</t>
        </is>
      </c>
      <c r="E1" s="2" t="inlineStr">
        <is>
          <t>Jun. 30, 2020</t>
        </is>
      </c>
      <c r="F1" s="2" t="inlineStr">
        <is>
          <t>Jun. 30, 2019</t>
        </is>
      </c>
    </row>
    <row r="2">
      <c r="A2" s="3" t="inlineStr">
        <is>
          <t>Notes Payable (Textual)</t>
        </is>
      </c>
    </row>
    <row r="3">
      <c r="A3" s="4" t="inlineStr">
        <is>
          <t>Interest expense on notes payable - related parties</t>
        </is>
      </c>
      <c r="C3" s="6" t="n">
        <v>4245</v>
      </c>
      <c r="D3" s="6" t="n">
        <v>4138</v>
      </c>
      <c r="E3" s="6" t="n">
        <v>12216</v>
      </c>
      <c r="F3" s="6" t="n">
        <v>12246</v>
      </c>
    </row>
    <row r="4">
      <c r="A4" s="4" t="inlineStr">
        <is>
          <t>Debt instrument, description</t>
        </is>
      </c>
      <c r="B4" s="4" t="inlineStr">
        <is>
          <t>The Company applied for a forgivable loan through the Small Business Association's Paycheck Protection Program (the "PPP"). In accordance with the provisions of the PPP, the loan accrues interest at a rate of 1% and a portion of the loan may be forgiven if it is used to pay qualifying costs such as payroll, rent and utilities. Amounts that are not forgiven will be repaid 2 years from the date of the loan. On April 15, 2020, the Company received funding in the amount of $164,583 from the Paycheck Protection Program through its bank.</t>
        </is>
      </c>
    </row>
    <row r="5">
      <c r="A5" s="4" t="inlineStr">
        <is>
          <t>Note Payable [Member]</t>
        </is>
      </c>
    </row>
    <row r="6">
      <c r="A6" s="3" t="inlineStr">
        <is>
          <t>Notes Payable (Textual)</t>
        </is>
      </c>
    </row>
    <row r="7">
      <c r="A7" s="4" t="inlineStr">
        <is>
          <t>Principal balance</t>
        </is>
      </c>
      <c r="E7" s="6" t="n">
        <v>104000</v>
      </c>
    </row>
    <row r="8">
      <c r="A8" s="4" t="inlineStr">
        <is>
          <t>Percentage of accrued interest</t>
        </is>
      </c>
      <c r="C8" s="4" t="inlineStr">
        <is>
          <t>1.00%</t>
        </is>
      </c>
      <c r="E8" s="4" t="inlineStr">
        <is>
          <t>1.00%</t>
        </is>
      </c>
    </row>
    <row r="9">
      <c r="A9" s="4" t="inlineStr">
        <is>
          <t>Note Payable One [Member]</t>
        </is>
      </c>
    </row>
    <row r="10">
      <c r="A10" s="3" t="inlineStr">
        <is>
          <t>Notes Payable (Textual)</t>
        </is>
      </c>
    </row>
    <row r="11">
      <c r="A11" s="4" t="inlineStr">
        <is>
          <t>Principal balance</t>
        </is>
      </c>
      <c r="E11" s="6" t="n">
        <v>68970</v>
      </c>
    </row>
    <row r="12">
      <c r="A12" s="4" t="inlineStr">
        <is>
          <t>Percentage of accrued interest</t>
        </is>
      </c>
      <c r="C12" s="4" t="inlineStr">
        <is>
          <t>12.00%</t>
        </is>
      </c>
      <c r="E12" s="4" t="inlineStr">
        <is>
          <t>12.00%</t>
        </is>
      </c>
    </row>
    <row r="13">
      <c r="A13" s="4" t="inlineStr">
        <is>
          <t>Chief Executive Officer [Member]</t>
        </is>
      </c>
    </row>
    <row r="14">
      <c r="A14" s="3" t="inlineStr">
        <is>
          <t>Notes Payable (Textual)</t>
        </is>
      </c>
    </row>
    <row r="15">
      <c r="A15" s="4" t="inlineStr">
        <is>
          <t>Principal balance</t>
        </is>
      </c>
      <c r="E15" s="6" t="n">
        <v>12500</v>
      </c>
    </row>
    <row r="16">
      <c r="A16" s="4" t="inlineStr">
        <is>
          <t>Leonard Mazur [Member]</t>
        </is>
      </c>
    </row>
    <row r="17">
      <c r="A17" s="3" t="inlineStr">
        <is>
          <t>Notes Payable (Textual)</t>
        </is>
      </c>
    </row>
    <row r="18">
      <c r="A18" s="4" t="inlineStr">
        <is>
          <t>Principal balance</t>
        </is>
      </c>
      <c r="E18" s="6" t="n">
        <v>16047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6" customWidth="1" min="1" max="1"/>
    <col width="37" customWidth="1" min="2" max="2"/>
  </cols>
  <sheetData>
    <row r="1">
      <c r="A1" s="1" t="inlineStr">
        <is>
          <t>Common Stock, Stock Options and Warrants (Details) - Stock Options [Member]</t>
        </is>
      </c>
      <c r="B1" s="2" t="inlineStr">
        <is>
          <t>9 Months Ended</t>
        </is>
      </c>
    </row>
    <row r="2">
      <c r="B2" s="2" t="inlineStr">
        <is>
          <t>Jun. 30, 2020USD ($)$ / sharesshares</t>
        </is>
      </c>
    </row>
    <row r="3">
      <c r="A3" s="3" t="inlineStr">
        <is>
          <t>Option Shares</t>
        </is>
      </c>
    </row>
    <row r="4">
      <c r="A4" s="4" t="inlineStr">
        <is>
          <t>Outstanding, beginning balance | shares</t>
        </is>
      </c>
      <c r="B4" s="5" t="n">
        <v>1771039</v>
      </c>
    </row>
    <row r="5">
      <c r="A5" s="4" t="inlineStr">
        <is>
          <t>Granted | shares</t>
        </is>
      </c>
      <c r="B5" s="5" t="n">
        <v>1000799</v>
      </c>
    </row>
    <row r="6">
      <c r="A6" s="4" t="inlineStr">
        <is>
          <t>Exercised | shares</t>
        </is>
      </c>
      <c r="B6" s="4" t="inlineStr">
        <is>
          <t xml:space="preserve"> </t>
        </is>
      </c>
    </row>
    <row r="7">
      <c r="A7" s="4" t="inlineStr">
        <is>
          <t>Forfeited or expired | shares</t>
        </is>
      </c>
      <c r="B7" s="5" t="n">
        <v>-6667</v>
      </c>
    </row>
    <row r="8">
      <c r="A8" s="4" t="inlineStr">
        <is>
          <t>Outstanding, ending balance | shares</t>
        </is>
      </c>
      <c r="B8" s="5" t="n">
        <v>2765171</v>
      </c>
    </row>
    <row r="9">
      <c r="A9" s="4" t="inlineStr">
        <is>
          <t>Exercisable, ending balance | shares</t>
        </is>
      </c>
      <c r="B9" s="5" t="n">
        <v>1293260</v>
      </c>
    </row>
    <row r="10">
      <c r="A10" s="3" t="inlineStr">
        <is>
          <t>Weighted - Average Exercise Price</t>
        </is>
      </c>
    </row>
    <row r="11">
      <c r="A11" s="4" t="inlineStr">
        <is>
          <t>Outstanding, beginning balance | $ / shares</t>
        </is>
      </c>
      <c r="B11" s="8" t="n">
        <v>4.03</v>
      </c>
    </row>
    <row r="12">
      <c r="A12" s="4" t="inlineStr">
        <is>
          <t>Weighted - Average Exercise Price, Granted | $ / shares</t>
        </is>
      </c>
      <c r="B12" s="9" t="n">
        <v>0.68</v>
      </c>
    </row>
    <row r="13">
      <c r="A13" s="4" t="inlineStr">
        <is>
          <t>Weighted - Average Exercise Price, Exercised | $ / shares</t>
        </is>
      </c>
      <c r="B13" s="4" t="inlineStr">
        <is>
          <t xml:space="preserve"> </t>
        </is>
      </c>
    </row>
    <row r="14">
      <c r="A14" s="4" t="inlineStr">
        <is>
          <t>Weighted - Average Exercise Price, Forfeited or expired | $ / shares</t>
        </is>
      </c>
      <c r="B14" s="5" t="n">
        <v>9</v>
      </c>
    </row>
    <row r="15">
      <c r="A15" s="4" t="inlineStr">
        <is>
          <t>Weighted - Average Exercise Price, Outstanding, ending balance | $ / shares</t>
        </is>
      </c>
      <c r="B15" s="9" t="n">
        <v>2.8</v>
      </c>
    </row>
    <row r="16">
      <c r="A16" s="4" t="inlineStr">
        <is>
          <t>Weighted - Average Exercise Price, Exercisable, ending balance | $ / shares</t>
        </is>
      </c>
      <c r="B16" s="8" t="n">
        <v>4.9</v>
      </c>
    </row>
    <row r="17">
      <c r="A17" s="3" t="inlineStr">
        <is>
          <t>Weighted-Average Remaining Contractual Term</t>
        </is>
      </c>
    </row>
    <row r="18">
      <c r="A18" s="4" t="inlineStr">
        <is>
          <t>Weighted-Average Remaining Contractual Term, ending</t>
        </is>
      </c>
      <c r="B18" s="4" t="inlineStr">
        <is>
          <t>7 years 1 month 2 days</t>
        </is>
      </c>
    </row>
    <row r="19">
      <c r="A19" s="4" t="inlineStr">
        <is>
          <t>Weighted-average remaining contractual term, exercisable</t>
        </is>
      </c>
      <c r="B19" s="4" t="inlineStr">
        <is>
          <t>6 years 22 days</t>
        </is>
      </c>
    </row>
    <row r="20">
      <c r="A20" s="3" t="inlineStr">
        <is>
          <t>Aggregate Intrinsic Value</t>
        </is>
      </c>
    </row>
    <row r="21">
      <c r="A21" s="4" t="inlineStr">
        <is>
          <t>Aggregate Intrinsic Value, ending balance | $</t>
        </is>
      </c>
      <c r="B21" s="6" t="n">
        <v>547433</v>
      </c>
    </row>
    <row r="22">
      <c r="A22" s="4" t="inlineStr">
        <is>
          <t>Aggregate Intrinsic Value, Exercisable ending balance | $</t>
        </is>
      </c>
      <c r="B22" s="6" t="n">
        <v>8354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19"/>
  <sheetViews>
    <sheetView workbookViewId="0">
      <selection activeCell="A1" sqref="A1"/>
    </sheetView>
  </sheetViews>
  <sheetFormatPr baseColWidth="8" defaultRowHeight="15"/>
  <cols>
    <col width="80" customWidth="1" min="1" max="1"/>
    <col width="38" customWidth="1" min="2" max="2"/>
  </cols>
  <sheetData>
    <row r="1">
      <c r="A1" s="1" t="inlineStr">
        <is>
          <t>Common Stock, Stock Options and Warrants (Details 1)</t>
        </is>
      </c>
      <c r="B1" s="2" t="inlineStr">
        <is>
          <t>9 Months Ended</t>
        </is>
      </c>
    </row>
    <row r="2">
      <c r="B2" s="2" t="inlineStr">
        <is>
          <t>Jun. 30, 2020$ / sharesshares</t>
        </is>
      </c>
    </row>
    <row r="3">
      <c r="A3" s="3" t="inlineStr">
        <is>
          <t>Share-based Compensation Arrangement by Share-based Payment Award [Line Items]</t>
        </is>
      </c>
    </row>
    <row r="4">
      <c r="A4" s="4" t="inlineStr">
        <is>
          <t>Number</t>
        </is>
      </c>
      <c r="B4" s="5" t="n">
        <v>26285479</v>
      </c>
    </row>
    <row r="5">
      <c r="A5" s="4" t="inlineStr">
        <is>
          <t>Investor Warrants [Member]</t>
        </is>
      </c>
    </row>
    <row r="6">
      <c r="A6" s="3" t="inlineStr">
        <is>
          <t>Share-based Compensation Arrangement by Share-based Payment Award [Line Items]</t>
        </is>
      </c>
    </row>
    <row r="7">
      <c r="A7" s="4" t="inlineStr">
        <is>
          <t>Exercise price | $ / shares</t>
        </is>
      </c>
      <c r="B7" s="6" t="n">
        <v>9</v>
      </c>
    </row>
    <row r="8">
      <c r="A8" s="4" t="inlineStr">
        <is>
          <t>Number</t>
        </is>
      </c>
      <c r="B8" s="5" t="n">
        <v>59446</v>
      </c>
    </row>
    <row r="9">
      <c r="A9" s="4" t="inlineStr">
        <is>
          <t>Expiration Dates</t>
        </is>
      </c>
      <c r="B9" s="4" t="inlineStr">
        <is>
          <t>July 2, 2020 – September 14, 2020</t>
        </is>
      </c>
    </row>
    <row r="10">
      <c r="A10" s="4" t="inlineStr">
        <is>
          <t>Investor Warrants One [Member]</t>
        </is>
      </c>
    </row>
    <row r="11">
      <c r="A11" s="3" t="inlineStr">
        <is>
          <t>Share-based Compensation Arrangement by Share-based Payment Award [Line Items]</t>
        </is>
      </c>
    </row>
    <row r="12">
      <c r="A12" s="4" t="inlineStr">
        <is>
          <t>Exercise price | $ / shares</t>
        </is>
      </c>
      <c r="B12" s="6" t="n">
        <v>9</v>
      </c>
    </row>
    <row r="13">
      <c r="A13" s="4" t="inlineStr">
        <is>
          <t>Number</t>
        </is>
      </c>
      <c r="B13" s="5" t="n">
        <v>307778</v>
      </c>
    </row>
    <row r="14">
      <c r="A14" s="4" t="inlineStr">
        <is>
          <t>Expiration Dates</t>
        </is>
      </c>
      <c r="B14" s="4" t="inlineStr">
        <is>
          <t>November 5, 2020 - April 25, 2021</t>
        </is>
      </c>
    </row>
    <row r="15">
      <c r="A15" s="4" t="inlineStr">
        <is>
          <t>LMB Warrants [Member]</t>
        </is>
      </c>
    </row>
    <row r="16">
      <c r="A16" s="3" t="inlineStr">
        <is>
          <t>Share-based Compensation Arrangement by Share-based Payment Award [Line Items]</t>
        </is>
      </c>
    </row>
    <row r="17">
      <c r="A17" s="4" t="inlineStr">
        <is>
          <t>Exercise price | $ / shares</t>
        </is>
      </c>
      <c r="B17" s="8" t="n">
        <v>6.15</v>
      </c>
    </row>
    <row r="18">
      <c r="A18" s="4" t="inlineStr">
        <is>
          <t>Number</t>
        </is>
      </c>
      <c r="B18" s="5" t="n">
        <v>38771</v>
      </c>
    </row>
    <row r="19">
      <c r="A19" s="4" t="inlineStr">
        <is>
          <t>Expiration Dates</t>
        </is>
      </c>
      <c r="B19" s="4" t="inlineStr">
        <is>
          <t>November 20, 2020 – March 2, 2021</t>
        </is>
      </c>
    </row>
    <row r="20">
      <c r="A20" s="4" t="inlineStr">
        <is>
          <t>LMB Warrants One [Member]</t>
        </is>
      </c>
    </row>
    <row r="21">
      <c r="A21" s="3" t="inlineStr">
        <is>
          <t>Share-based Compensation Arrangement by Share-based Payment Award [Line Items]</t>
        </is>
      </c>
    </row>
    <row r="22">
      <c r="A22" s="4" t="inlineStr">
        <is>
          <t>Exercise price | $ / shares</t>
        </is>
      </c>
      <c r="B22" s="8" t="n">
        <v>7.5</v>
      </c>
    </row>
    <row r="23">
      <c r="A23" s="4" t="inlineStr">
        <is>
          <t>Number</t>
        </is>
      </c>
      <c r="B23" s="5" t="n">
        <v>73883</v>
      </c>
    </row>
    <row r="24">
      <c r="A24" s="4" t="inlineStr">
        <is>
          <t>Expiration Dates</t>
        </is>
      </c>
      <c r="B24" s="4" t="inlineStr">
        <is>
          <t>August 18, 2020 – March 14, 2021</t>
        </is>
      </c>
    </row>
    <row r="25">
      <c r="A25" s="4" t="inlineStr">
        <is>
          <t>LMB Warrants Two [Member]</t>
        </is>
      </c>
    </row>
    <row r="26">
      <c r="A26" s="3" t="inlineStr">
        <is>
          <t>Share-based Compensation Arrangement by Share-based Payment Award [Line Items]</t>
        </is>
      </c>
    </row>
    <row r="27">
      <c r="A27" s="4" t="inlineStr">
        <is>
          <t>Exercise price | $ / shares</t>
        </is>
      </c>
      <c r="B27" s="8" t="n">
        <v>7.5</v>
      </c>
    </row>
    <row r="28">
      <c r="A28" s="4" t="inlineStr">
        <is>
          <t>Number</t>
        </is>
      </c>
      <c r="B28" s="5" t="n">
        <v>53110</v>
      </c>
    </row>
    <row r="29">
      <c r="A29" s="4" t="inlineStr">
        <is>
          <t>Expiration Dates</t>
        </is>
      </c>
      <c r="B29" s="4" t="inlineStr">
        <is>
          <t>March 24, 2022 – April 29, 2022</t>
        </is>
      </c>
    </row>
    <row r="30">
      <c r="A30" s="4" t="inlineStr">
        <is>
          <t>Financial Advisor Warrants [Member]</t>
        </is>
      </c>
    </row>
    <row r="31">
      <c r="A31" s="3" t="inlineStr">
        <is>
          <t>Share-based Compensation Arrangement by Share-based Payment Award [Line Items]</t>
        </is>
      </c>
    </row>
    <row r="32">
      <c r="A32" s="4" t="inlineStr">
        <is>
          <t>Exercise price | $ / shares</t>
        </is>
      </c>
      <c r="B32" s="6" t="n">
        <v>3</v>
      </c>
    </row>
    <row r="33">
      <c r="A33" s="4" t="inlineStr">
        <is>
          <t>Number</t>
        </is>
      </c>
      <c r="B33" s="5" t="n">
        <v>25833</v>
      </c>
    </row>
    <row r="34">
      <c r="A34" s="4" t="inlineStr">
        <is>
          <t>Expiration Dates</t>
        </is>
      </c>
      <c r="B34" s="4" t="inlineStr">
        <is>
          <t>August 15, 2021</t>
        </is>
      </c>
    </row>
    <row r="35">
      <c r="A35" s="4" t="inlineStr">
        <is>
          <t>2016 Offering Warrants [Member]</t>
        </is>
      </c>
    </row>
    <row r="36">
      <c r="A36" s="3" t="inlineStr">
        <is>
          <t>Share-based Compensation Arrangement by Share-based Payment Award [Line Items]</t>
        </is>
      </c>
    </row>
    <row r="37">
      <c r="A37" s="4" t="inlineStr">
        <is>
          <t>Exercise price | $ / shares</t>
        </is>
      </c>
      <c r="B37" s="8" t="n">
        <v>4.13</v>
      </c>
    </row>
    <row r="38">
      <c r="A38" s="4" t="inlineStr">
        <is>
          <t>Number</t>
        </is>
      </c>
      <c r="B38" s="5" t="n">
        <v>140819</v>
      </c>
    </row>
    <row r="39">
      <c r="A39" s="4" t="inlineStr">
        <is>
          <t>Expiration Dates</t>
        </is>
      </c>
      <c r="B39" s="4" t="inlineStr">
        <is>
          <t>November 23, 2021 - February 27, 2022</t>
        </is>
      </c>
    </row>
    <row r="40">
      <c r="A40" s="4" t="inlineStr">
        <is>
          <t>2017 Public Offering Warrants [Member]</t>
        </is>
      </c>
    </row>
    <row r="41">
      <c r="A41" s="3" t="inlineStr">
        <is>
          <t>Share-based Compensation Arrangement by Share-based Payment Award [Line Items]</t>
        </is>
      </c>
    </row>
    <row r="42">
      <c r="A42" s="4" t="inlineStr">
        <is>
          <t>Exercise price | $ / shares</t>
        </is>
      </c>
      <c r="B42" s="8" t="n">
        <v>4.13</v>
      </c>
    </row>
    <row r="43">
      <c r="A43" s="4" t="inlineStr">
        <is>
          <t>Number</t>
        </is>
      </c>
      <c r="B43" s="5" t="n">
        <v>1622989</v>
      </c>
    </row>
    <row r="44">
      <c r="A44" s="4" t="inlineStr">
        <is>
          <t>Expiration Dates</t>
        </is>
      </c>
      <c r="B44" s="4" t="inlineStr">
        <is>
          <t>August 2, 2022</t>
        </is>
      </c>
    </row>
    <row r="45">
      <c r="A45" s="4" t="inlineStr">
        <is>
          <t>2017 Public Offering Underwriter Warrants [Member]</t>
        </is>
      </c>
    </row>
    <row r="46">
      <c r="A46" s="3" t="inlineStr">
        <is>
          <t>Share-based Compensation Arrangement by Share-based Payment Award [Line Items]</t>
        </is>
      </c>
    </row>
    <row r="47">
      <c r="A47" s="4" t="inlineStr">
        <is>
          <t>Exercise price | $ / shares</t>
        </is>
      </c>
      <c r="B47" s="8" t="n">
        <v>4.54</v>
      </c>
    </row>
    <row r="48">
      <c r="A48" s="4" t="inlineStr">
        <is>
          <t>Number</t>
        </is>
      </c>
      <c r="B48" s="5" t="n">
        <v>65940</v>
      </c>
    </row>
    <row r="49">
      <c r="A49" s="4" t="inlineStr">
        <is>
          <t>Expiration Dates</t>
        </is>
      </c>
      <c r="B49" s="4" t="inlineStr">
        <is>
          <t>February 2, 2023</t>
        </is>
      </c>
    </row>
    <row r="50">
      <c r="A50" s="4" t="inlineStr">
        <is>
          <t>December 2017 Registered Direct/Private Placement Offering Investor Warrants [Member]</t>
        </is>
      </c>
    </row>
    <row r="51">
      <c r="A51" s="3" t="inlineStr">
        <is>
          <t>Share-based Compensation Arrangement by Share-based Payment Award [Line Items]</t>
        </is>
      </c>
    </row>
    <row r="52">
      <c r="A52" s="4" t="inlineStr">
        <is>
          <t>Exercise price | $ / shares</t>
        </is>
      </c>
      <c r="B52" s="8" t="n">
        <v>4.63</v>
      </c>
    </row>
    <row r="53">
      <c r="A53" s="4" t="inlineStr">
        <is>
          <t>Number</t>
        </is>
      </c>
      <c r="B53" s="5" t="n">
        <v>640180</v>
      </c>
    </row>
    <row r="54">
      <c r="A54" s="4" t="inlineStr">
        <is>
          <t>Expiration Dates</t>
        </is>
      </c>
      <c r="B54" s="4" t="inlineStr">
        <is>
          <t>June 19, 2023</t>
        </is>
      </c>
    </row>
    <row r="55">
      <c r="A55" s="4" t="inlineStr">
        <is>
          <t>December 2017 Registered Direct/Private Placement Offering Placement Agent Warrants [Member]</t>
        </is>
      </c>
    </row>
    <row r="56">
      <c r="A56" s="3" t="inlineStr">
        <is>
          <t>Share-based Compensation Arrangement by Share-based Payment Award [Line Items]</t>
        </is>
      </c>
    </row>
    <row r="57">
      <c r="A57" s="4" t="inlineStr">
        <is>
          <t>Exercise price | $ / shares</t>
        </is>
      </c>
      <c r="B57" s="8" t="n">
        <v>5.87</v>
      </c>
    </row>
    <row r="58">
      <c r="A58" s="4" t="inlineStr">
        <is>
          <t>Number</t>
        </is>
      </c>
      <c r="B58" s="5" t="n">
        <v>89625</v>
      </c>
    </row>
    <row r="59">
      <c r="A59" s="4" t="inlineStr">
        <is>
          <t>Expiration Dates</t>
        </is>
      </c>
      <c r="B59" s="4" t="inlineStr">
        <is>
          <t>December 19, 2022</t>
        </is>
      </c>
    </row>
    <row r="60">
      <c r="A60" s="4" t="inlineStr">
        <is>
          <t>March 2018 Registered Direct/Private Placement Offering Investor Warrants [Member]</t>
        </is>
      </c>
    </row>
    <row r="61">
      <c r="A61" s="3" t="inlineStr">
        <is>
          <t>Share-based Compensation Arrangement by Share-based Payment Award [Line Items]</t>
        </is>
      </c>
    </row>
    <row r="62">
      <c r="A62" s="4" t="inlineStr">
        <is>
          <t>Exercise price | $ / shares</t>
        </is>
      </c>
      <c r="B62" s="8" t="n">
        <v>2.86</v>
      </c>
    </row>
    <row r="63">
      <c r="A63" s="4" t="inlineStr">
        <is>
          <t>Number</t>
        </is>
      </c>
      <c r="B63" s="5" t="n">
        <v>218972</v>
      </c>
    </row>
    <row r="64">
      <c r="A64" s="4" t="inlineStr">
        <is>
          <t>Expiration Dates</t>
        </is>
      </c>
      <c r="B64" s="4" t="inlineStr">
        <is>
          <t>October 2, 2023</t>
        </is>
      </c>
    </row>
    <row r="65">
      <c r="A65" s="4" t="inlineStr">
        <is>
          <t>March 2018 Registered Direct/Private Placement Offering Placement Agent Warrants [Member]</t>
        </is>
      </c>
    </row>
    <row r="66">
      <c r="A66" s="3" t="inlineStr">
        <is>
          <t>Share-based Compensation Arrangement by Share-based Payment Award [Line Items]</t>
        </is>
      </c>
    </row>
    <row r="67">
      <c r="A67" s="4" t="inlineStr">
        <is>
          <t>Exercise price | $ / shares</t>
        </is>
      </c>
      <c r="B67" s="8" t="n">
        <v>3.73</v>
      </c>
    </row>
    <row r="68">
      <c r="A68" s="4" t="inlineStr">
        <is>
          <t>Number</t>
        </is>
      </c>
      <c r="B68" s="5" t="n">
        <v>46866</v>
      </c>
    </row>
    <row r="69">
      <c r="A69" s="4" t="inlineStr">
        <is>
          <t>Expiration Dates</t>
        </is>
      </c>
      <c r="B69" s="4" t="inlineStr">
        <is>
          <t>March 28, 2023</t>
        </is>
      </c>
    </row>
    <row r="70">
      <c r="A70" s="4" t="inlineStr">
        <is>
          <t>August 2018 Offering Investor Warrants [Member]</t>
        </is>
      </c>
    </row>
    <row r="71">
      <c r="A71" s="3" t="inlineStr">
        <is>
          <t>Share-based Compensation Arrangement by Share-based Payment Award [Line Items]</t>
        </is>
      </c>
    </row>
    <row r="72">
      <c r="A72" s="4" t="inlineStr">
        <is>
          <t>Exercise price | $ / shares</t>
        </is>
      </c>
      <c r="B72" s="8" t="n">
        <v>1.15</v>
      </c>
    </row>
    <row r="73">
      <c r="A73" s="4" t="inlineStr">
        <is>
          <t>Number</t>
        </is>
      </c>
      <c r="B73" s="5" t="n">
        <v>7843138</v>
      </c>
    </row>
    <row r="74">
      <c r="A74" s="4" t="inlineStr">
        <is>
          <t>Expiration Dates</t>
        </is>
      </c>
      <c r="B74" s="4" t="inlineStr">
        <is>
          <t>August 14, 2023</t>
        </is>
      </c>
    </row>
    <row r="75">
      <c r="A75" s="4" t="inlineStr">
        <is>
          <t>August 2018 Offering Agent Warrants [Member]</t>
        </is>
      </c>
    </row>
    <row r="76">
      <c r="A76" s="3" t="inlineStr">
        <is>
          <t>Share-based Compensation Arrangement by Share-based Payment Award [Line Items]</t>
        </is>
      </c>
    </row>
    <row r="77">
      <c r="A77" s="4" t="inlineStr">
        <is>
          <t>Exercise price | $ / shares</t>
        </is>
      </c>
      <c r="B77" s="8" t="n">
        <v>1.59</v>
      </c>
    </row>
    <row r="78">
      <c r="A78" s="4" t="inlineStr">
        <is>
          <t>Number</t>
        </is>
      </c>
      <c r="B78" s="5" t="n">
        <v>549020</v>
      </c>
    </row>
    <row r="79">
      <c r="A79" s="4" t="inlineStr">
        <is>
          <t>Expiration Dates</t>
        </is>
      </c>
      <c r="B79" s="4" t="inlineStr">
        <is>
          <t>August 8, 2023</t>
        </is>
      </c>
    </row>
    <row r="80">
      <c r="A80" s="4" t="inlineStr">
        <is>
          <t>April 2019 Registered Direct/Private Placement Offering Investor Warrants</t>
        </is>
      </c>
    </row>
    <row r="81">
      <c r="A81" s="3" t="inlineStr">
        <is>
          <t>Share-based Compensation Arrangement by Share-based Payment Award [Line Items]</t>
        </is>
      </c>
    </row>
    <row r="82">
      <c r="A82" s="4" t="inlineStr">
        <is>
          <t>Exercise price | $ / shares</t>
        </is>
      </c>
      <c r="B82" s="8" t="n">
        <v>1.42</v>
      </c>
    </row>
    <row r="83">
      <c r="A83" s="4" t="inlineStr">
        <is>
          <t>Number</t>
        </is>
      </c>
      <c r="B83" s="5" t="n">
        <v>1294498</v>
      </c>
    </row>
    <row r="84">
      <c r="A84" s="4" t="inlineStr">
        <is>
          <t>Expiration Dates</t>
        </is>
      </c>
      <c r="B84" s="4" t="inlineStr">
        <is>
          <t>April 5, 2021</t>
        </is>
      </c>
    </row>
    <row r="85">
      <c r="A85" s="4" t="inlineStr">
        <is>
          <t>April 2019 Registered Direct/Private Placement Offering Placement Agent Warrants</t>
        </is>
      </c>
    </row>
    <row r="86">
      <c r="A86" s="3" t="inlineStr">
        <is>
          <t>Share-based Compensation Arrangement by Share-based Payment Award [Line Items]</t>
        </is>
      </c>
    </row>
    <row r="87">
      <c r="A87" s="4" t="inlineStr">
        <is>
          <t>Exercise price | $ / shares</t>
        </is>
      </c>
      <c r="B87" s="8" t="n">
        <v>1.93</v>
      </c>
    </row>
    <row r="88">
      <c r="A88" s="4" t="inlineStr">
        <is>
          <t>Number</t>
        </is>
      </c>
      <c r="B88" s="5" t="n">
        <v>240130</v>
      </c>
    </row>
    <row r="89">
      <c r="A89" s="4" t="inlineStr">
        <is>
          <t>Expiration Dates</t>
        </is>
      </c>
      <c r="B89" s="4" t="inlineStr">
        <is>
          <t>April 5, 2021</t>
        </is>
      </c>
    </row>
    <row r="90">
      <c r="A90" s="4" t="inlineStr">
        <is>
          <t>September 2019 Offering Investor Warrants [Member]</t>
        </is>
      </c>
    </row>
    <row r="91">
      <c r="A91" s="3" t="inlineStr">
        <is>
          <t>Share-based Compensation Arrangement by Share-based Payment Award [Line Items]</t>
        </is>
      </c>
    </row>
    <row r="92">
      <c r="A92" s="4" t="inlineStr">
        <is>
          <t>Exercise price | $ / shares</t>
        </is>
      </c>
      <c r="B92" s="8" t="n">
        <v>0.77</v>
      </c>
    </row>
    <row r="93">
      <c r="A93" s="4" t="inlineStr">
        <is>
          <t>Number</t>
        </is>
      </c>
      <c r="B93" s="5" t="n">
        <v>2793297</v>
      </c>
    </row>
    <row r="94">
      <c r="A94" s="4" t="inlineStr">
        <is>
          <t>Expiration Dates</t>
        </is>
      </c>
      <c r="B94" s="4" t="inlineStr">
        <is>
          <t>September 27, 2024</t>
        </is>
      </c>
    </row>
    <row r="95">
      <c r="A95" s="4" t="inlineStr">
        <is>
          <t>September 2019 Offering Underwriter Warrants [Member]</t>
        </is>
      </c>
    </row>
    <row r="96">
      <c r="A96" s="3" t="inlineStr">
        <is>
          <t>Share-based Compensation Arrangement by Share-based Payment Award [Line Items]</t>
        </is>
      </c>
    </row>
    <row r="97">
      <c r="A97" s="4" t="inlineStr">
        <is>
          <t>Exercise price | $ / shares</t>
        </is>
      </c>
      <c r="B97" s="8" t="n">
        <v>1.12</v>
      </c>
    </row>
    <row r="98">
      <c r="A98" s="4" t="inlineStr">
        <is>
          <t>Number</t>
        </is>
      </c>
      <c r="B98" s="5" t="n">
        <v>547486</v>
      </c>
    </row>
    <row r="99">
      <c r="A99" s="4" t="inlineStr">
        <is>
          <t>Expiration Dates</t>
        </is>
      </c>
      <c r="B99" s="4" t="inlineStr">
        <is>
          <t>September 27, 2024</t>
        </is>
      </c>
    </row>
    <row r="100">
      <c r="A100" s="4" t="inlineStr">
        <is>
          <t>February 2020 Exercise Agreement Warrants [Member]</t>
        </is>
      </c>
    </row>
    <row r="101">
      <c r="A101" s="3" t="inlineStr">
        <is>
          <t>Share-based Compensation Arrangement by Share-based Payment Award [Line Items]</t>
        </is>
      </c>
    </row>
    <row r="102">
      <c r="A102" s="4" t="inlineStr">
        <is>
          <t>Exercise price | $ / shares</t>
        </is>
      </c>
      <c r="B102" s="8" t="n">
        <v>1.02</v>
      </c>
    </row>
    <row r="103">
      <c r="A103" s="4" t="inlineStr">
        <is>
          <t>Number</t>
        </is>
      </c>
      <c r="B103" s="5" t="n">
        <v>6298673</v>
      </c>
    </row>
    <row r="104">
      <c r="A104" s="4" t="inlineStr">
        <is>
          <t>Expiration Dates</t>
        </is>
      </c>
      <c r="B104" s="4" t="inlineStr">
        <is>
          <t>August 19, 2025</t>
        </is>
      </c>
    </row>
    <row r="105">
      <c r="A105" s="4" t="inlineStr">
        <is>
          <t>February 2020 Exercise Agreement Placement Agent Warrants [Member]</t>
        </is>
      </c>
    </row>
    <row r="106">
      <c r="A106" s="3" t="inlineStr">
        <is>
          <t>Share-based Compensation Arrangement by Share-based Payment Award [Line Items]</t>
        </is>
      </c>
    </row>
    <row r="107">
      <c r="A107" s="4" t="inlineStr">
        <is>
          <t>Exercise price | $ / shares</t>
        </is>
      </c>
      <c r="B107" s="8" t="n">
        <v>1.28</v>
      </c>
    </row>
    <row r="108">
      <c r="A108" s="4" t="inlineStr">
        <is>
          <t>Number</t>
        </is>
      </c>
      <c r="B108" s="5" t="n">
        <v>440907</v>
      </c>
    </row>
    <row r="109">
      <c r="A109" s="4" t="inlineStr">
        <is>
          <t>Expiration Dates</t>
        </is>
      </c>
      <c r="B109" s="4" t="inlineStr">
        <is>
          <t>August 19, 2025</t>
        </is>
      </c>
    </row>
    <row r="110">
      <c r="A110" s="4" t="inlineStr">
        <is>
          <t>May 2020 Registered Direct Offering Investor Warrants [Member]</t>
        </is>
      </c>
    </row>
    <row r="111">
      <c r="A111" s="3" t="inlineStr">
        <is>
          <t>Share-based Compensation Arrangement by Share-based Payment Award [Line Items]</t>
        </is>
      </c>
    </row>
    <row r="112">
      <c r="A112" s="4" t="inlineStr">
        <is>
          <t>Exercise price | $ / shares</t>
        </is>
      </c>
      <c r="B112" s="6" t="n">
        <v>1</v>
      </c>
    </row>
    <row r="113">
      <c r="A113" s="4" t="inlineStr">
        <is>
          <t>Number</t>
        </is>
      </c>
      <c r="B113" s="5" t="n">
        <v>2400000</v>
      </c>
    </row>
    <row r="114">
      <c r="A114" s="4" t="inlineStr">
        <is>
          <t>Expiration Dates</t>
        </is>
      </c>
      <c r="B114" s="4" t="inlineStr">
        <is>
          <t>November 18, 2025</t>
        </is>
      </c>
    </row>
    <row r="115">
      <c r="A115" s="4" t="inlineStr">
        <is>
          <t>May 2020 Registered Direct Offering Placement Agent Warrants [Member]</t>
        </is>
      </c>
    </row>
    <row r="116">
      <c r="A116" s="3" t="inlineStr">
        <is>
          <t>Share-based Compensation Arrangement by Share-based Payment Award [Line Items]</t>
        </is>
      </c>
    </row>
    <row r="117">
      <c r="A117" s="4" t="inlineStr">
        <is>
          <t>Exercise price | $ / shares</t>
        </is>
      </c>
      <c r="B117" s="8" t="n">
        <v>1.33</v>
      </c>
    </row>
    <row r="118">
      <c r="A118" s="4" t="inlineStr">
        <is>
          <t>Number</t>
        </is>
      </c>
      <c r="B118" s="5" t="n">
        <v>494118</v>
      </c>
    </row>
    <row r="119">
      <c r="A119" s="4" t="inlineStr">
        <is>
          <t>Expiration Dates</t>
        </is>
      </c>
      <c r="B119" s="4" t="inlineStr">
        <is>
          <t>May 14, 202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20" customWidth="1" min="2" max="2"/>
  </cols>
  <sheetData>
    <row r="1">
      <c r="A1" s="1" t="inlineStr">
        <is>
          <t>Common Stock, Stock Options and Warrants (Details 2)</t>
        </is>
      </c>
      <c r="B1" s="2" t="inlineStr">
        <is>
          <t>9 Months Ended</t>
        </is>
      </c>
    </row>
    <row r="2">
      <c r="B2" s="2" t="inlineStr">
        <is>
          <t>Jun. 30, 2020shares</t>
        </is>
      </c>
    </row>
    <row r="3">
      <c r="A3" s="3" t="inlineStr">
        <is>
          <t>Stockholders' Equity Note [Abstract]</t>
        </is>
      </c>
    </row>
    <row r="4">
      <c r="A4" s="4" t="inlineStr">
        <is>
          <t>Stock plan options outstanding</t>
        </is>
      </c>
      <c r="B4" s="5" t="n">
        <v>2765171</v>
      </c>
    </row>
    <row r="5">
      <c r="A5" s="4" t="inlineStr">
        <is>
          <t>Stock plan shares available for future grants</t>
        </is>
      </c>
      <c r="B5" s="5" t="n">
        <v>3090000</v>
      </c>
    </row>
    <row r="6">
      <c r="A6" s="4" t="inlineStr">
        <is>
          <t>Warrants outstanding</t>
        </is>
      </c>
      <c r="B6" s="5" t="n">
        <v>26285479</v>
      </c>
    </row>
    <row r="7">
      <c r="A7" s="4" t="inlineStr">
        <is>
          <t>Total</t>
        </is>
      </c>
      <c r="B7" s="5" t="n">
        <v>3214065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Z88"/>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4" customWidth="1" min="5" max="5"/>
    <col width="80" customWidth="1" min="6" max="6"/>
    <col width="13" customWidth="1" min="7" max="7"/>
    <col width="14" customWidth="1" min="8" max="8"/>
    <col width="80" customWidth="1" min="9" max="9"/>
    <col width="14" customWidth="1" min="10" max="10"/>
    <col width="14" customWidth="1" min="11" max="11"/>
    <col width="14" customWidth="1" min="12" max="12"/>
    <col width="80" customWidth="1" min="13" max="13"/>
    <col width="80" customWidth="1" min="14" max="14"/>
    <col width="14" customWidth="1" min="15" max="15"/>
    <col width="14" customWidth="1" min="16" max="16"/>
    <col width="14" customWidth="1" min="17" max="17"/>
    <col width="14" customWidth="1" min="18" max="18"/>
    <col width="23"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s>
  <sheetData>
    <row r="1">
      <c r="A1" s="1" t="inlineStr">
        <is>
          <t>Common Stock, Stock Options and Warrants (Details Textual) - USD ($)</t>
        </is>
      </c>
      <c r="B1" s="2" t="inlineStr">
        <is>
          <t>Feb. 10, 2020</t>
        </is>
      </c>
      <c r="C1" s="2" t="inlineStr">
        <is>
          <t>Oct. 08, 2019</t>
        </is>
      </c>
      <c r="D1" s="2" t="inlineStr">
        <is>
          <t>Apr. 03, 2019</t>
        </is>
      </c>
      <c r="E1" s="2" t="inlineStr">
        <is>
          <t>Jun. 26, 2020</t>
        </is>
      </c>
      <c r="F1" s="2" t="inlineStr">
        <is>
          <t>May 18, 2020</t>
        </is>
      </c>
      <c r="G1" s="2" t="inlineStr">
        <is>
          <t>May 12, 2020</t>
        </is>
      </c>
      <c r="H1" s="2" t="inlineStr">
        <is>
          <t>Apr. 06, 2020</t>
        </is>
      </c>
      <c r="I1" s="2" t="inlineStr">
        <is>
          <t>Feb. 14, 2020</t>
        </is>
      </c>
      <c r="J1" s="2" t="inlineStr">
        <is>
          <t>Jan. 31, 2020</t>
        </is>
      </c>
      <c r="K1" s="2" t="inlineStr">
        <is>
          <t>Dec. 31, 2019</t>
        </is>
      </c>
      <c r="L1" s="2" t="inlineStr">
        <is>
          <t>Nov. 04, 2019</t>
        </is>
      </c>
      <c r="M1" s="2" t="inlineStr">
        <is>
          <t>Oct. 28, 2019</t>
        </is>
      </c>
      <c r="N1" s="2" t="inlineStr">
        <is>
          <t>Sep. 27, 2019</t>
        </is>
      </c>
      <c r="O1" s="2" t="inlineStr">
        <is>
          <t>Sep. 16, 2019</t>
        </is>
      </c>
      <c r="P1" s="2" t="inlineStr">
        <is>
          <t>Feb. 13, 2019</t>
        </is>
      </c>
      <c r="Q1" s="2" t="inlineStr">
        <is>
          <t>Jun. 30, 2020</t>
        </is>
      </c>
      <c r="R1" s="2" t="inlineStr">
        <is>
          <t>Jun. 30, 2019</t>
        </is>
      </c>
      <c r="S1" s="2" t="inlineStr">
        <is>
          <t>Jun. 30, 2020</t>
        </is>
      </c>
      <c r="T1" s="2" t="inlineStr">
        <is>
          <t>Jun. 30, 2019</t>
        </is>
      </c>
      <c r="U1" s="2" t="inlineStr">
        <is>
          <t>Mar. 31, 2020</t>
        </is>
      </c>
      <c r="V1" s="2" t="inlineStr">
        <is>
          <t>Sep. 30, 2019</t>
        </is>
      </c>
      <c r="W1" s="2" t="inlineStr">
        <is>
          <t>Mar. 31, 2019</t>
        </is>
      </c>
      <c r="X1" s="2" t="inlineStr">
        <is>
          <t>Dec. 31, 2018</t>
        </is>
      </c>
      <c r="Y1" s="2" t="inlineStr">
        <is>
          <t>Sep. 30, 2018</t>
        </is>
      </c>
      <c r="Z1" s="2" t="inlineStr">
        <is>
          <t>Feb. 07, 2018</t>
        </is>
      </c>
    </row>
    <row r="2">
      <c r="A2" s="3" t="inlineStr">
        <is>
          <t>Common Stock, Stock Options and Warrants (Textual)</t>
        </is>
      </c>
    </row>
    <row r="3">
      <c r="A3" s="4" t="inlineStr">
        <is>
          <t>Exercise price of warrants</t>
        </is>
      </c>
      <c r="Q3" s="10" t="n">
        <v>1.3125</v>
      </c>
      <c r="S3" s="10" t="n">
        <v>1.3125</v>
      </c>
    </row>
    <row r="4">
      <c r="A4" s="4" t="inlineStr">
        <is>
          <t>Proceeds from common stock warrant exercises</t>
        </is>
      </c>
      <c r="S4" s="6" t="n">
        <v>7156549</v>
      </c>
      <c r="T4" s="6" t="n">
        <v>23216</v>
      </c>
    </row>
    <row r="5">
      <c r="A5" s="4" t="inlineStr">
        <is>
          <t>Common stock, shares issued</t>
        </is>
      </c>
      <c r="Q5" s="5" t="n">
        <v>46316298</v>
      </c>
      <c r="S5" s="5" t="n">
        <v>46316298</v>
      </c>
      <c r="V5" s="5" t="n">
        <v>28930493</v>
      </c>
    </row>
    <row r="6">
      <c r="A6" s="4" t="inlineStr">
        <is>
          <t>Stock option purchase grants</t>
        </is>
      </c>
      <c r="S6" s="5" t="n">
        <v>3090000</v>
      </c>
    </row>
    <row r="7">
      <c r="A7" s="4" t="inlineStr">
        <is>
          <t>Stock-based compensation expense</t>
        </is>
      </c>
      <c r="Q7" s="6" t="n">
        <v>175011</v>
      </c>
      <c r="R7" s="6" t="n">
        <v>204002</v>
      </c>
      <c r="S7" s="6" t="n">
        <v>554228</v>
      </c>
      <c r="T7" s="6" t="n">
        <v>578946</v>
      </c>
    </row>
    <row r="8">
      <c r="A8" s="4" t="inlineStr">
        <is>
          <t>Financial advisor warrants were exercised</t>
        </is>
      </c>
      <c r="Q8" s="5" t="n">
        <v>641166</v>
      </c>
      <c r="S8" s="5" t="n">
        <v>641166</v>
      </c>
    </row>
    <row r="9">
      <c r="A9" s="4" t="inlineStr">
        <is>
          <t>Unrecognized total compensation cost related to unvested awards</t>
        </is>
      </c>
      <c r="Q9" s="6" t="n">
        <v>765775</v>
      </c>
      <c r="S9" s="6" t="n">
        <v>765775</v>
      </c>
    </row>
    <row r="10">
      <c r="A10" s="4" t="inlineStr">
        <is>
          <t>Board of Directors [Member]</t>
        </is>
      </c>
    </row>
    <row r="11">
      <c r="A11" s="3" t="inlineStr">
        <is>
          <t>Common Stock, Stock Options and Warrants (Textual)</t>
        </is>
      </c>
    </row>
    <row r="12">
      <c r="A12" s="4" t="inlineStr">
        <is>
          <t>Shares per unit price</t>
        </is>
      </c>
      <c r="C12" s="8" t="n">
        <v>0.67</v>
      </c>
      <c r="G12" s="8" t="n">
        <v>1.05</v>
      </c>
      <c r="M12" s="8" t="n">
        <v>0.55</v>
      </c>
    </row>
    <row r="13">
      <c r="A13" s="4" t="inlineStr">
        <is>
          <t>Stock options to purchase exercised</t>
        </is>
      </c>
      <c r="C13" s="5" t="n">
        <v>705799</v>
      </c>
      <c r="M13" s="5" t="n">
        <v>25000</v>
      </c>
    </row>
    <row r="14">
      <c r="A14" s="4" t="inlineStr">
        <is>
          <t>Stock option purchase grants</t>
        </is>
      </c>
      <c r="C14" s="5" t="n">
        <v>125000</v>
      </c>
      <c r="G14" s="5" t="n">
        <v>20000</v>
      </c>
    </row>
    <row r="15">
      <c r="A15" s="4" t="inlineStr">
        <is>
          <t>Shares to directors</t>
        </is>
      </c>
      <c r="C15" s="5" t="n">
        <v>125000</v>
      </c>
    </row>
    <row r="16">
      <c r="A16" s="4" t="inlineStr">
        <is>
          <t>Options vest over terms, description</t>
        </is>
      </c>
      <c r="M16" s="4" t="inlineStr">
        <is>
          <t>All of these options vest over terms of 12 to 36 months and have a term of 10 years</t>
        </is>
      </c>
    </row>
    <row r="17">
      <c r="A17" s="4" t="inlineStr">
        <is>
          <t>Common Stock [Member]</t>
        </is>
      </c>
    </row>
    <row r="18">
      <c r="A18" s="3" t="inlineStr">
        <is>
          <t>Common Stock, Stock Options and Warrants (Textual)</t>
        </is>
      </c>
    </row>
    <row r="19">
      <c r="A19" s="4" t="inlineStr">
        <is>
          <t>Common stock, par value</t>
        </is>
      </c>
      <c r="N19" s="10" t="n">
        <v>0.0001</v>
      </c>
    </row>
    <row r="20">
      <c r="A20" s="4" t="inlineStr">
        <is>
          <t>Shares per unit price</t>
        </is>
      </c>
      <c r="N20" s="8" t="n">
        <v>0.77</v>
      </c>
    </row>
    <row r="21">
      <c r="A21" s="4" t="inlineStr">
        <is>
          <t>Warrants to purchase common stock</t>
        </is>
      </c>
      <c r="N21" s="5" t="n">
        <v>547486</v>
      </c>
    </row>
    <row r="22">
      <c r="A22" s="4" t="inlineStr">
        <is>
          <t>Estimated fair value of the warrant granted to the placement agent</t>
        </is>
      </c>
      <c r="N22" s="6" t="n">
        <v>323414</v>
      </c>
    </row>
    <row r="23">
      <c r="A23" s="4" t="inlineStr">
        <is>
          <t>Sale of stock price</t>
        </is>
      </c>
      <c r="N23" s="10" t="n">
        <v>0.8951</v>
      </c>
    </row>
    <row r="24">
      <c r="A24" s="4" t="inlineStr">
        <is>
          <t>Warrants sold and issued to investors</t>
        </is>
      </c>
      <c r="N24" s="6" t="n">
        <v>6290335</v>
      </c>
    </row>
    <row r="25">
      <c r="A25" s="4" t="inlineStr">
        <is>
          <t>Exercise price of warrants</t>
        </is>
      </c>
      <c r="N25" s="11" t="n">
        <v>1.118875</v>
      </c>
    </row>
    <row r="26">
      <c r="A26" s="4" t="inlineStr">
        <is>
          <t>Common stock issued for services</t>
        </is>
      </c>
      <c r="B26" s="5" t="n">
        <v>150000</v>
      </c>
      <c r="H26" s="5" t="n">
        <v>50000</v>
      </c>
      <c r="L26" s="5" t="n">
        <v>186566</v>
      </c>
      <c r="O26" s="5" t="n">
        <v>94097</v>
      </c>
      <c r="P26" s="5" t="n">
        <v>125000</v>
      </c>
    </row>
    <row r="27">
      <c r="A27" s="4" t="inlineStr">
        <is>
          <t>Common stock issued for services fair value</t>
        </is>
      </c>
      <c r="B27" s="6" t="n">
        <v>306020</v>
      </c>
      <c r="H27" s="6" t="n">
        <v>22750</v>
      </c>
      <c r="L27" s="6" t="n">
        <v>100000</v>
      </c>
      <c r="O27" s="6" t="n">
        <v>94097</v>
      </c>
      <c r="P27" s="6" t="n">
        <v>117500</v>
      </c>
    </row>
    <row r="28">
      <c r="A28" s="4" t="inlineStr">
        <is>
          <t>Common stock, shares issued</t>
        </is>
      </c>
      <c r="H28" s="5" t="n">
        <v>136000</v>
      </c>
    </row>
    <row r="29">
      <c r="A29" s="4" t="inlineStr">
        <is>
          <t>Description of warrants</t>
        </is>
      </c>
      <c r="N29" s="4" t="inlineStr">
        <is>
          <t>The estimated fair value of the 1,060,615 pre-funded warrants was $809,145, and the estimated fair value of the 7,821,230 warrants included in the units and the pre-funded units issued to the investors was $4,845,341.</t>
        </is>
      </c>
    </row>
    <row r="30">
      <c r="A30" s="4" t="inlineStr">
        <is>
          <t>Offering, Description</t>
        </is>
      </c>
      <c r="N30" s="4" t="inlineStr">
        <is>
          <t>(i) 6,760,615 units, each unit consisting of one share of common stock and one immediately exercisable five-year warrant to purchase one share at $0.77 per share, and (ii) 1,060,615 pre-funded units, each pre-funded unit consisting of one pre-funded warrant to purchase one share and one immediately exercisable five-year warrant to purchase one share at $0.77 per share.</t>
        </is>
      </c>
    </row>
    <row r="31">
      <c r="A31" s="4" t="inlineStr">
        <is>
          <t>Option to purchase share outstanding</t>
        </is>
      </c>
      <c r="K31" s="5" t="n">
        <v>30177674</v>
      </c>
      <c r="Q31" s="5" t="n">
        <v>46316298</v>
      </c>
      <c r="R31" s="5" t="n">
        <v>22075781</v>
      </c>
      <c r="S31" s="5" t="n">
        <v>46316298</v>
      </c>
      <c r="T31" s="5" t="n">
        <v>22075781</v>
      </c>
      <c r="U31" s="5" t="n">
        <v>38078062</v>
      </c>
      <c r="V31" s="5" t="n">
        <v>28930493</v>
      </c>
      <c r="W31" s="5" t="n">
        <v>18645360</v>
      </c>
      <c r="X31" s="5" t="n">
        <v>17798791</v>
      </c>
      <c r="Y31" s="5" t="n">
        <v>16198791</v>
      </c>
    </row>
    <row r="32">
      <c r="A32" s="4" t="inlineStr">
        <is>
          <t>Retained Earnings [Member]</t>
        </is>
      </c>
    </row>
    <row r="33">
      <c r="A33" s="3" t="inlineStr">
        <is>
          <t>Common Stock, Stock Options and Warrants (Textual)</t>
        </is>
      </c>
    </row>
    <row r="34">
      <c r="A34" s="4" t="inlineStr">
        <is>
          <t>Recognized over weighted average period</t>
        </is>
      </c>
      <c r="S34" s="4" t="inlineStr">
        <is>
          <t>3 years 9 months</t>
        </is>
      </c>
    </row>
    <row r="35">
      <c r="A35" s="4" t="inlineStr">
        <is>
          <t>Warrant [Member]</t>
        </is>
      </c>
    </row>
    <row r="36">
      <c r="A36" s="3" t="inlineStr">
        <is>
          <t>Common Stock, Stock Options and Warrants (Textual)</t>
        </is>
      </c>
    </row>
    <row r="37">
      <c r="A37" s="4" t="inlineStr">
        <is>
          <t>Warrants sold and issued to investors</t>
        </is>
      </c>
      <c r="J37" s="6" t="n">
        <v>1315715</v>
      </c>
    </row>
    <row r="38">
      <c r="A38" s="4" t="inlineStr">
        <is>
          <t>Exercise price of warrants</t>
        </is>
      </c>
      <c r="J38" s="8" t="n">
        <v>0.77</v>
      </c>
    </row>
    <row r="39">
      <c r="A39" s="4" t="inlineStr">
        <is>
          <t>Stock options to purchase exercised</t>
        </is>
      </c>
      <c r="J39" s="5" t="n">
        <v>1013101</v>
      </c>
    </row>
    <row r="40">
      <c r="A40" s="4" t="inlineStr">
        <is>
          <t>Description of warrants</t>
        </is>
      </c>
      <c r="I40" s="4" t="inlineStr">
        <is>
          <t xml:space="preserve"> The Company entered into a warrant exercise agreement for an aggregate of 3,712,218 shares of common stock having an existing exercise price of $0.77 and 2,586,455 shares of common stock at a reduced exercise price of $1.02. In consideration for the exercise of the warrants for cash, the exercising holders received new unregistered warrants to purchase 6,298,673 shares of common stock at an exercise price of $1.02 per share, exercisable six months after issuance and which have a term of exercise equal to five years. The offering closed on February 19, 2020 and net proceeds were $5,013,930 after placement agent fees and offering expenses. The Company also issued warrants to purchase 440,907 shares to the placement agent. The placement agent warrants have identical terms to the investor warrants except that the exercise price is $1.275 per share. The estimated fair value of the 6,298,673 warrants issued to the investors was $5,360,465 and the estimated fair value of the 440,907 warrants issued to the placement agent was $367,022.</t>
        </is>
      </c>
    </row>
    <row r="41">
      <c r="A41" s="4" t="inlineStr">
        <is>
          <t>Recognized over weighted average period</t>
        </is>
      </c>
      <c r="S41" s="4" t="inlineStr">
        <is>
          <t>1 year 7 months 6 days</t>
        </is>
      </c>
    </row>
    <row r="42">
      <c r="A42" s="4" t="inlineStr">
        <is>
          <t>Warrant outstanding</t>
        </is>
      </c>
      <c r="Q42" s="5" t="n">
        <v>2016532</v>
      </c>
      <c r="S42" s="5" t="n">
        <v>2016532</v>
      </c>
    </row>
    <row r="43">
      <c r="A43" s="4" t="inlineStr">
        <is>
          <t>2018 Public Offering [Member]</t>
        </is>
      </c>
    </row>
    <row r="44">
      <c r="A44" s="3" t="inlineStr">
        <is>
          <t>Common Stock, Stock Options and Warrants (Textual)</t>
        </is>
      </c>
    </row>
    <row r="45">
      <c r="A45" s="4" t="inlineStr">
        <is>
          <t>Common stock exercise price per share</t>
        </is>
      </c>
      <c r="Q45" s="10" t="n">
        <v>0.0001</v>
      </c>
      <c r="R45" s="8" t="n">
        <v>0.01</v>
      </c>
      <c r="S45" s="10" t="n">
        <v>0.0001</v>
      </c>
      <c r="T45" s="8" t="n">
        <v>0.01</v>
      </c>
    </row>
    <row r="46">
      <c r="A46" s="4" t="inlineStr">
        <is>
          <t>Number of units sold</t>
        </is>
      </c>
      <c r="K46" s="5" t="n">
        <v>1060615</v>
      </c>
      <c r="T46" s="5" t="n">
        <v>2321569</v>
      </c>
    </row>
    <row r="47">
      <c r="A47" s="4" t="inlineStr">
        <is>
          <t>Number of units sold for gross proceeds</t>
        </is>
      </c>
      <c r="K47" s="6" t="n">
        <v>106</v>
      </c>
      <c r="T47" s="6" t="n">
        <v>23216</v>
      </c>
    </row>
    <row r="48">
      <c r="A48" s="4" t="inlineStr">
        <is>
          <t>Two Thousand Twentyt Public Offering [Member]</t>
        </is>
      </c>
    </row>
    <row r="49">
      <c r="A49" s="3" t="inlineStr">
        <is>
          <t>Common Stock, Stock Options and Warrants (Textual)</t>
        </is>
      </c>
    </row>
    <row r="50">
      <c r="A50" s="4" t="inlineStr">
        <is>
          <t>Common stock exercise price per share</t>
        </is>
      </c>
      <c r="Q50" s="6" t="n">
        <v>1</v>
      </c>
      <c r="S50" s="6" t="n">
        <v>1</v>
      </c>
    </row>
    <row r="51">
      <c r="A51" s="4" t="inlineStr">
        <is>
          <t>Number of units sold</t>
        </is>
      </c>
      <c r="E51" s="5" t="n">
        <v>1129412</v>
      </c>
    </row>
    <row r="52">
      <c r="A52" s="4" t="inlineStr">
        <is>
          <t>Number of units sold for gross proceeds</t>
        </is>
      </c>
      <c r="E52" s="6" t="n">
        <v>1129412</v>
      </c>
    </row>
    <row r="53">
      <c r="A53" s="4" t="inlineStr">
        <is>
          <t>Registered Direct and Private Placement Offerings [Member] | Investor [Member]</t>
        </is>
      </c>
    </row>
    <row r="54">
      <c r="A54" s="3" t="inlineStr">
        <is>
          <t>Common Stock, Stock Options and Warrants (Textual)</t>
        </is>
      </c>
    </row>
    <row r="55">
      <c r="A55" s="4" t="inlineStr">
        <is>
          <t>Other cash expenses related to placements</t>
        </is>
      </c>
      <c r="D55" s="6" t="n">
        <v>85000</v>
      </c>
      <c r="F55" s="6" t="n">
        <v>85000</v>
      </c>
    </row>
    <row r="56">
      <c r="A56" s="4" t="inlineStr">
        <is>
          <t>Sale of common stock</t>
        </is>
      </c>
      <c r="D56" s="5" t="n">
        <v>3430421</v>
      </c>
      <c r="F56" s="5" t="n">
        <v>7058824</v>
      </c>
    </row>
    <row r="57">
      <c r="A57" s="4" t="inlineStr">
        <is>
          <t>Warrants sold and issued to investors</t>
        </is>
      </c>
      <c r="D57" s="6" t="n">
        <v>2709467</v>
      </c>
      <c r="F57" s="6" t="n">
        <v>2138998</v>
      </c>
    </row>
    <row r="58">
      <c r="A58" s="4" t="inlineStr">
        <is>
          <t>Proceeds from common stock warrant exercises</t>
        </is>
      </c>
      <c r="D58" s="5" t="n">
        <v>4834001</v>
      </c>
      <c r="F58" s="5" t="n">
        <v>6877100</v>
      </c>
    </row>
    <row r="59">
      <c r="A59" s="4" t="inlineStr">
        <is>
          <t>Other expense</t>
        </is>
      </c>
      <c r="D59" s="6" t="n">
        <v>10000</v>
      </c>
      <c r="F59" s="6" t="n">
        <v>12901</v>
      </c>
    </row>
    <row r="60">
      <c r="A60" s="4" t="inlineStr">
        <is>
          <t>Warrants issued</t>
        </is>
      </c>
      <c r="F60" s="5" t="n">
        <v>494118</v>
      </c>
    </row>
    <row r="61">
      <c r="A61" s="4" t="inlineStr">
        <is>
          <t>Registered Direct and Private Placement Offerings [Member] | Placement Agent [Member]</t>
        </is>
      </c>
    </row>
    <row r="62">
      <c r="A62" s="3" t="inlineStr">
        <is>
          <t>Common Stock, Stock Options and Warrants (Textual)</t>
        </is>
      </c>
    </row>
    <row r="63">
      <c r="A63" s="4" t="inlineStr">
        <is>
          <t>Sale of common stock</t>
        </is>
      </c>
      <c r="D63" s="5" t="n">
        <v>3430421</v>
      </c>
      <c r="F63" s="5" t="n">
        <v>3529412</v>
      </c>
    </row>
    <row r="64">
      <c r="A64" s="4" t="inlineStr">
        <is>
          <t>Sale of stock price</t>
        </is>
      </c>
      <c r="D64" s="7" t="n">
        <v>1.545</v>
      </c>
      <c r="F64" s="10" t="n">
        <v>1.0625</v>
      </c>
    </row>
    <row r="65">
      <c r="A65" s="4" t="inlineStr">
        <is>
          <t>Warrants sold and issued to investors</t>
        </is>
      </c>
      <c r="D65" s="6" t="n">
        <v>169854</v>
      </c>
      <c r="F65" s="6" t="n">
        <v>275724</v>
      </c>
    </row>
    <row r="66">
      <c r="A66" s="4" t="inlineStr">
        <is>
          <t>Warrants issued</t>
        </is>
      </c>
      <c r="D66" s="5" t="n">
        <v>240130</v>
      </c>
    </row>
    <row r="67">
      <c r="A67" s="4" t="inlineStr">
        <is>
          <t>Description of warrants</t>
        </is>
      </c>
      <c r="D67" s="4" t="inlineStr">
        <is>
          <t>The Company paid the placement agent for the offering a fee of 7% of the gross proceeds totaling $371,000 and issued the placement agent 240,130 immediately exercisable two-year warrants with an exercise price of $1.93125 per share.</t>
        </is>
      </c>
      <c r="F67" s="4" t="inlineStr">
        <is>
          <t>The Company paid the placement agent for the offering a fee of 7% of the gross proceeds totaling $525,000 and issued the placement agent 494,118 immediately exercisable warrants with an exercise price of $1.3281 per share and a term of five years.</t>
        </is>
      </c>
    </row>
    <row r="68">
      <c r="A68" s="4" t="inlineStr">
        <is>
          <t>Registered Direct and Private Placement Offerings [Member] | Accredited Investors [Member]</t>
        </is>
      </c>
    </row>
    <row r="69">
      <c r="A69" s="3" t="inlineStr">
        <is>
          <t>Common Stock, Stock Options and Warrants (Textual)</t>
        </is>
      </c>
    </row>
    <row r="70">
      <c r="A70" s="4" t="inlineStr">
        <is>
          <t>Sale of stock price</t>
        </is>
      </c>
      <c r="D70" s="8" t="n">
        <v>1.42</v>
      </c>
      <c r="F70" s="6" t="n">
        <v>1</v>
      </c>
    </row>
    <row r="71">
      <c r="A71" s="4" t="inlineStr">
        <is>
          <t>Warrants sold and issued to investors</t>
        </is>
      </c>
      <c r="D71" s="6" t="n">
        <v>5300001</v>
      </c>
      <c r="F71" s="6" t="n">
        <v>7500001</v>
      </c>
    </row>
    <row r="72">
      <c r="A72" s="4" t="inlineStr">
        <is>
          <t>Stock Options [Member]</t>
        </is>
      </c>
    </row>
    <row r="73">
      <c r="A73" s="3" t="inlineStr">
        <is>
          <t>Common Stock, Stock Options and Warrants (Textual)</t>
        </is>
      </c>
    </row>
    <row r="74">
      <c r="A74" s="4" t="inlineStr">
        <is>
          <t>Warrants to purchase common stock</t>
        </is>
      </c>
      <c r="S74" s="5" t="n">
        <v>855171</v>
      </c>
    </row>
    <row r="75">
      <c r="A75" s="4" t="inlineStr">
        <is>
          <t>Weighted average period</t>
        </is>
      </c>
      <c r="S75" s="4" t="inlineStr">
        <is>
          <t>10 years</t>
        </is>
      </c>
    </row>
    <row r="76">
      <c r="A76" s="4" t="inlineStr">
        <is>
          <t>Common stock, shares issued</t>
        </is>
      </c>
      <c r="Q76" s="5" t="n">
        <v>866667</v>
      </c>
      <c r="S76" s="5" t="n">
        <v>866667</v>
      </c>
    </row>
    <row r="77">
      <c r="A77" s="4" t="inlineStr">
        <is>
          <t>Common stock outstanding</t>
        </is>
      </c>
      <c r="Q77" s="5" t="n">
        <v>2765171</v>
      </c>
      <c r="S77" s="5" t="n">
        <v>2765171</v>
      </c>
      <c r="V77" s="5" t="n">
        <v>1771039</v>
      </c>
    </row>
    <row r="78">
      <c r="A78" s="4" t="inlineStr">
        <is>
          <t>Stock options to purchase exercised</t>
        </is>
      </c>
      <c r="S78" s="4" t="inlineStr">
        <is>
          <t xml:space="preserve"> </t>
        </is>
      </c>
    </row>
    <row r="79">
      <c r="A79" s="4" t="inlineStr">
        <is>
          <t>Stock option purchase grants</t>
        </is>
      </c>
      <c r="S79" s="4" t="inlineStr">
        <is>
          <t xml:space="preserve"> </t>
        </is>
      </c>
    </row>
    <row r="80">
      <c r="A80" s="4" t="inlineStr">
        <is>
          <t>Financial advisor warrants were exercised</t>
        </is>
      </c>
      <c r="Q80" s="5" t="n">
        <v>4829</v>
      </c>
      <c r="S80" s="5" t="n">
        <v>4829</v>
      </c>
    </row>
    <row r="81">
      <c r="A81" s="4" t="inlineStr">
        <is>
          <t>Aggregate intrinsic value for the warrants outstanding</t>
        </is>
      </c>
      <c r="Q81" s="6" t="n">
        <v>83540</v>
      </c>
      <c r="S81" s="6" t="n">
        <v>83540</v>
      </c>
    </row>
    <row r="82">
      <c r="A82" s="4" t="inlineStr">
        <is>
          <t>Options to purchase shares expired</t>
        </is>
      </c>
      <c r="S82" s="5" t="n">
        <v>6667</v>
      </c>
    </row>
    <row r="83">
      <c r="A83" s="4" t="inlineStr">
        <is>
          <t>Option to purchase share outstanding</t>
        </is>
      </c>
      <c r="Q83" s="5" t="n">
        <v>20000</v>
      </c>
      <c r="S83" s="5" t="n">
        <v>20000</v>
      </c>
    </row>
    <row r="84">
      <c r="A84" s="4" t="inlineStr">
        <is>
          <t>Omnibus Stock Incentive Plan [Member]</t>
        </is>
      </c>
    </row>
    <row r="85">
      <c r="A85" s="3" t="inlineStr">
        <is>
          <t>Common Stock, Stock Options and Warrants (Textual)</t>
        </is>
      </c>
    </row>
    <row r="86">
      <c r="A86" s="4" t="inlineStr">
        <is>
          <t>Common stock, shares issued</t>
        </is>
      </c>
      <c r="Z86" s="5" t="n">
        <v>2000000</v>
      </c>
    </row>
    <row r="87">
      <c r="A87" s="4" t="inlineStr">
        <is>
          <t>Common stock outstanding</t>
        </is>
      </c>
      <c r="Q87" s="5" t="n">
        <v>1890000</v>
      </c>
      <c r="S87" s="5" t="n">
        <v>1890000</v>
      </c>
    </row>
    <row r="88">
      <c r="A88" s="4" t="inlineStr">
        <is>
          <t>Stock option purchase grants</t>
        </is>
      </c>
      <c r="S88" s="5" t="n">
        <v>311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Jun. 30, 2020</t>
        </is>
      </c>
      <c r="C1" s="2" t="inlineStr">
        <is>
          <t>Sep. 30, 2019</t>
        </is>
      </c>
    </row>
    <row r="2">
      <c r="A2" s="3" t="inlineStr">
        <is>
          <t>Statement of Financial Position [Abstract]</t>
        </is>
      </c>
    </row>
    <row r="3">
      <c r="A3" s="4" t="inlineStr">
        <is>
          <t>Preferred stock, par value</t>
        </is>
      </c>
      <c r="B3" s="7" t="n">
        <v>0.001</v>
      </c>
      <c r="C3" s="7" t="n">
        <v>0.001</v>
      </c>
    </row>
    <row r="4">
      <c r="A4" s="4" t="inlineStr">
        <is>
          <t>Preferred stock, shares authorized</t>
        </is>
      </c>
      <c r="B4" s="5" t="n">
        <v>10000000</v>
      </c>
      <c r="C4" s="5" t="n">
        <v>10000000</v>
      </c>
    </row>
    <row r="5">
      <c r="A5" s="4" t="inlineStr">
        <is>
          <t>Preferred stock, shares issued</t>
        </is>
      </c>
      <c r="B5" s="4" t="inlineStr">
        <is>
          <t xml:space="preserve"> </t>
        </is>
      </c>
      <c r="C5" s="4" t="inlineStr">
        <is>
          <t xml:space="preserve"> </t>
        </is>
      </c>
    </row>
    <row r="6">
      <c r="A6" s="4" t="inlineStr">
        <is>
          <t>Preferred stock, shares outstanding</t>
        </is>
      </c>
      <c r="B6" s="4" t="inlineStr">
        <is>
          <t xml:space="preserve"> </t>
        </is>
      </c>
      <c r="C6" s="4" t="inlineStr">
        <is>
          <t xml:space="preserve"> </t>
        </is>
      </c>
    </row>
    <row r="7">
      <c r="A7" s="4" t="inlineStr">
        <is>
          <t>Common stock, par value</t>
        </is>
      </c>
      <c r="B7" s="7" t="n">
        <v>0.001</v>
      </c>
      <c r="C7" s="7" t="n">
        <v>0.001</v>
      </c>
    </row>
    <row r="8">
      <c r="A8" s="4" t="inlineStr">
        <is>
          <t>Common stock, shares authorized</t>
        </is>
      </c>
      <c r="B8" s="5" t="n">
        <v>200000000</v>
      </c>
      <c r="C8" s="5" t="n">
        <v>200000000</v>
      </c>
    </row>
    <row r="9">
      <c r="A9" s="4" t="inlineStr">
        <is>
          <t>Common stock, shares issued</t>
        </is>
      </c>
      <c r="B9" s="5" t="n">
        <v>46316298</v>
      </c>
      <c r="C9" s="5" t="n">
        <v>28930493</v>
      </c>
    </row>
    <row r="10">
      <c r="A10" s="4" t="inlineStr">
        <is>
          <t>Common stock, shares outstanding</t>
        </is>
      </c>
      <c r="B10" s="5" t="n">
        <v>46316298</v>
      </c>
      <c r="C10" s="5" t="n">
        <v>2893049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51" customWidth="1" min="1" max="1"/>
    <col width="15" customWidth="1" min="2" max="2"/>
    <col width="14" customWidth="1" min="3" max="3"/>
    <col width="14" customWidth="1" min="4" max="4"/>
  </cols>
  <sheetData>
    <row r="1">
      <c r="A1" s="1" t="inlineStr">
        <is>
          <t>Related Party Transactions (Details) - $ / shares</t>
        </is>
      </c>
      <c r="B1" s="2" t="inlineStr">
        <is>
          <t>1 Months Ended</t>
        </is>
      </c>
    </row>
    <row r="2">
      <c r="B2" s="2" t="inlineStr">
        <is>
          <t>Sep. 30, 2019</t>
        </is>
      </c>
      <c r="C2" s="2" t="inlineStr">
        <is>
          <t>Apr. 30, 2019</t>
        </is>
      </c>
      <c r="D2" s="2" t="inlineStr">
        <is>
          <t>Jun. 30, 2020</t>
        </is>
      </c>
    </row>
    <row r="3">
      <c r="A3" s="3" t="inlineStr">
        <is>
          <t>Related Party Transactions (Textual)</t>
        </is>
      </c>
    </row>
    <row r="4">
      <c r="A4" s="4" t="inlineStr">
        <is>
          <t>Warrants with an exercise price</t>
        </is>
      </c>
      <c r="D4" s="10" t="n">
        <v>1.3125</v>
      </c>
    </row>
    <row r="5">
      <c r="A5" s="4" t="inlineStr">
        <is>
          <t>Mr. Holubiak [Member]</t>
        </is>
      </c>
    </row>
    <row r="6">
      <c r="A6" s="3" t="inlineStr">
        <is>
          <t>Related Party Transactions (Textual)</t>
        </is>
      </c>
    </row>
    <row r="7">
      <c r="A7" s="4" t="inlineStr">
        <is>
          <t>Purchase shares of common stock</t>
        </is>
      </c>
      <c r="B7" s="5" t="n">
        <v>558597</v>
      </c>
    </row>
    <row r="8">
      <c r="A8" s="4" t="inlineStr">
        <is>
          <t>Shares per unit price</t>
        </is>
      </c>
      <c r="B8" s="10" t="n">
        <v>0.8951</v>
      </c>
    </row>
    <row r="9">
      <c r="A9" s="4" t="inlineStr">
        <is>
          <t>Warrants share and received</t>
        </is>
      </c>
      <c r="B9" s="5" t="n">
        <v>558597</v>
      </c>
    </row>
    <row r="10">
      <c r="A10" s="4" t="inlineStr">
        <is>
          <t>Warrants with an exercise price</t>
        </is>
      </c>
      <c r="B10" s="8" t="n">
        <v>0.77</v>
      </c>
    </row>
    <row r="11">
      <c r="A11" s="4" t="inlineStr">
        <is>
          <t>Mr. Holubiak [Member] | Private Placement [Member]</t>
        </is>
      </c>
    </row>
    <row r="12">
      <c r="A12" s="3" t="inlineStr">
        <is>
          <t>Related Party Transactions (Textual)</t>
        </is>
      </c>
    </row>
    <row r="13">
      <c r="A13" s="4" t="inlineStr">
        <is>
          <t>Purchase shares of common stock</t>
        </is>
      </c>
      <c r="C13" s="5" t="n">
        <v>129450</v>
      </c>
    </row>
    <row r="14">
      <c r="A14" s="4" t="inlineStr">
        <is>
          <t>Shares per unit price</t>
        </is>
      </c>
      <c r="C14" s="7" t="n">
        <v>1.545</v>
      </c>
    </row>
    <row r="15">
      <c r="A15" s="4" t="inlineStr">
        <is>
          <t>Warrants share and received</t>
        </is>
      </c>
      <c r="C15" s="5" t="n">
        <v>129450</v>
      </c>
    </row>
    <row r="16">
      <c r="A16" s="4" t="inlineStr">
        <is>
          <t>Warrants with an exercise price</t>
        </is>
      </c>
      <c r="C16" s="8" t="n">
        <v>1.42</v>
      </c>
    </row>
    <row r="17">
      <c r="A17" s="4" t="inlineStr">
        <is>
          <t>Mr. Mazur [Member]</t>
        </is>
      </c>
    </row>
    <row r="18">
      <c r="A18" s="3" t="inlineStr">
        <is>
          <t>Related Party Transactions (Textual)</t>
        </is>
      </c>
    </row>
    <row r="19">
      <c r="A19" s="4" t="inlineStr">
        <is>
          <t>Purchase shares of common stock</t>
        </is>
      </c>
      <c r="C19" s="5" t="n">
        <v>1165048</v>
      </c>
    </row>
    <row r="20">
      <c r="A20" s="4" t="inlineStr">
        <is>
          <t>Shares per unit price</t>
        </is>
      </c>
      <c r="C20" s="7" t="n">
        <v>1.545</v>
      </c>
    </row>
    <row r="21">
      <c r="A21" s="4" t="inlineStr">
        <is>
          <t>Warrants share and received</t>
        </is>
      </c>
      <c r="C21" s="5" t="n">
        <v>1165048</v>
      </c>
    </row>
    <row r="22">
      <c r="A22" s="4" t="inlineStr">
        <is>
          <t>Warrants with an exercise price</t>
        </is>
      </c>
      <c r="C22" s="8" t="n">
        <v>1.42</v>
      </c>
    </row>
    <row r="23">
      <c r="A23" s="4" t="inlineStr">
        <is>
          <t>Mr. Mazur [Member] | Private Placement [Member]</t>
        </is>
      </c>
    </row>
    <row r="24">
      <c r="A24" s="3" t="inlineStr">
        <is>
          <t>Related Party Transactions (Textual)</t>
        </is>
      </c>
    </row>
    <row r="25">
      <c r="A25" s="4" t="inlineStr">
        <is>
          <t>Purchase shares of common stock</t>
        </is>
      </c>
      <c r="B25" s="5" t="n">
        <v>2234700</v>
      </c>
    </row>
    <row r="26">
      <c r="A26" s="4" t="inlineStr">
        <is>
          <t>Shares per unit price</t>
        </is>
      </c>
      <c r="B26" s="10" t="n">
        <v>0.8951</v>
      </c>
    </row>
    <row r="27">
      <c r="A27" s="4" t="inlineStr">
        <is>
          <t>Warrants share and received</t>
        </is>
      </c>
      <c r="B27" s="5" t="n">
        <v>2234700</v>
      </c>
    </row>
    <row r="28">
      <c r="A28" s="4" t="inlineStr">
        <is>
          <t>Warrants with an exercise price</t>
        </is>
      </c>
      <c r="B28" s="8" t="n">
        <v>0.77</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7" customWidth="1" min="1" max="1"/>
    <col width="25" customWidth="1" min="2" max="2"/>
  </cols>
  <sheetData>
    <row r="1">
      <c r="A1" s="1" t="inlineStr">
        <is>
          <t>Operating Lease (Details)</t>
        </is>
      </c>
      <c r="B1" s="2" t="inlineStr">
        <is>
          <t>9 Months Ended</t>
        </is>
      </c>
    </row>
    <row r="2">
      <c r="B2" s="2" t="inlineStr">
        <is>
          <t>Jun. 30, 2020USD ($)</t>
        </is>
      </c>
    </row>
    <row r="3">
      <c r="A3" s="3" t="inlineStr">
        <is>
          <t>Lease cost</t>
        </is>
      </c>
    </row>
    <row r="4">
      <c r="A4" s="4" t="inlineStr">
        <is>
          <t>Operating lease cost</t>
        </is>
      </c>
      <c r="B4" s="6" t="n">
        <v>167725</v>
      </c>
    </row>
    <row r="5">
      <c r="A5" s="4" t="inlineStr">
        <is>
          <t>Variable lease cost</t>
        </is>
      </c>
      <c r="B5" s="4" t="inlineStr">
        <is>
          <t xml:space="preserve"> </t>
        </is>
      </c>
    </row>
    <row r="6">
      <c r="A6" s="4" t="inlineStr">
        <is>
          <t>Total lease cost</t>
        </is>
      </c>
      <c r="B6" s="6" t="n">
        <v>167725</v>
      </c>
    </row>
    <row r="7">
      <c r="A7" s="3" t="inlineStr">
        <is>
          <t>Other information</t>
        </is>
      </c>
    </row>
    <row r="8">
      <c r="A8" s="4" t="inlineStr">
        <is>
          <t>Weighted-average remaining lease term - operating leases</t>
        </is>
      </c>
      <c r="B8" s="4" t="inlineStr">
        <is>
          <t>5 years 3 months 19 days</t>
        </is>
      </c>
    </row>
    <row r="9">
      <c r="A9" s="4" t="inlineStr">
        <is>
          <t>Weighted-average discount rate - operating leases</t>
        </is>
      </c>
      <c r="B9" s="4" t="inlineStr">
        <is>
          <t>8.0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21" customWidth="1" min="2" max="2"/>
  </cols>
  <sheetData>
    <row r="1">
      <c r="A1" s="1" t="inlineStr">
        <is>
          <t>Operating Lease (Details 1) - Cranford Lease [Member]</t>
        </is>
      </c>
      <c r="B1" s="2" t="inlineStr">
        <is>
          <t>9 Months Ended</t>
        </is>
      </c>
    </row>
    <row r="2">
      <c r="B2" s="2" t="inlineStr">
        <is>
          <t>Jun. 30, 2020USD ($)</t>
        </is>
      </c>
    </row>
    <row r="3">
      <c r="A3" s="4" t="inlineStr">
        <is>
          <t>2020 (excluding the 9 months ended June 30, 2020)</t>
        </is>
      </c>
      <c r="B3" s="6" t="n">
        <v>58308</v>
      </c>
    </row>
    <row r="4">
      <c r="A4" s="4" t="inlineStr">
        <is>
          <t>2021</t>
        </is>
      </c>
      <c r="B4" s="5" t="n">
        <v>234447</v>
      </c>
    </row>
    <row r="5">
      <c r="A5" s="4" t="inlineStr">
        <is>
          <t>2022</t>
        </is>
      </c>
      <c r="B5" s="5" t="n">
        <v>239306</v>
      </c>
    </row>
    <row r="6">
      <c r="A6" s="4" t="inlineStr">
        <is>
          <t>2023</t>
        </is>
      </c>
      <c r="B6" s="5" t="n">
        <v>244165</v>
      </c>
    </row>
    <row r="7">
      <c r="A7" s="4" t="inlineStr">
        <is>
          <t>2024</t>
        </is>
      </c>
      <c r="B7" s="5" t="n">
        <v>249024</v>
      </c>
    </row>
    <row r="8">
      <c r="A8" s="4" t="inlineStr">
        <is>
          <t>Thereafter</t>
        </is>
      </c>
      <c r="B8" s="5" t="n">
        <v>275343</v>
      </c>
    </row>
    <row r="9">
      <c r="A9" s="4" t="inlineStr">
        <is>
          <t>Total lease payments</t>
        </is>
      </c>
      <c r="B9" s="5" t="n">
        <v>1300593</v>
      </c>
    </row>
    <row r="10">
      <c r="A10" s="4" t="inlineStr">
        <is>
          <t>Less: interest</t>
        </is>
      </c>
      <c r="B10" s="5" t="n">
        <v>-248605</v>
      </c>
    </row>
    <row r="11">
      <c r="A11" s="4" t="inlineStr">
        <is>
          <t>Present value of lease liabilities</t>
        </is>
      </c>
      <c r="B11" s="6" t="n">
        <v>1051988</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8" customWidth="1" min="1" max="1"/>
    <col width="14" customWidth="1" min="2" max="2"/>
    <col width="14" customWidth="1" min="3" max="3"/>
  </cols>
  <sheetData>
    <row r="1">
      <c r="A1" s="1" t="inlineStr">
        <is>
          <t>Operating Lease (Details 2) - USD ($)</t>
        </is>
      </c>
      <c r="B1" s="2" t="inlineStr">
        <is>
          <t>Jun. 30, 2020</t>
        </is>
      </c>
      <c r="C1" s="2" t="inlineStr">
        <is>
          <t>Sep. 30, 2019</t>
        </is>
      </c>
    </row>
    <row r="2">
      <c r="A2" s="3" t="inlineStr">
        <is>
          <t>Assets</t>
        </is>
      </c>
    </row>
    <row r="3">
      <c r="A3" s="4" t="inlineStr">
        <is>
          <t>Lease asset</t>
        </is>
      </c>
      <c r="B3" s="6" t="n">
        <v>1025119</v>
      </c>
      <c r="C3" s="4" t="inlineStr">
        <is>
          <t xml:space="preserve"> </t>
        </is>
      </c>
    </row>
    <row r="4">
      <c r="A4" s="4" t="inlineStr">
        <is>
          <t>Total lease assets</t>
        </is>
      </c>
      <c r="B4" s="5" t="n">
        <v>1025119</v>
      </c>
    </row>
    <row r="5">
      <c r="A5" s="3" t="inlineStr">
        <is>
          <t>Liabilities</t>
        </is>
      </c>
    </row>
    <row r="6">
      <c r="A6" s="4" t="inlineStr">
        <is>
          <t>Current</t>
        </is>
      </c>
      <c r="B6" s="5" t="n">
        <v>154663</v>
      </c>
      <c r="C6" s="4" t="inlineStr">
        <is>
          <t xml:space="preserve"> </t>
        </is>
      </c>
    </row>
    <row r="7">
      <c r="A7" s="4" t="inlineStr">
        <is>
          <t>Non-current</t>
        </is>
      </c>
      <c r="B7" s="5" t="n">
        <v>897325</v>
      </c>
      <c r="C7" s="4" t="inlineStr">
        <is>
          <t xml:space="preserve"> </t>
        </is>
      </c>
    </row>
    <row r="8">
      <c r="A8" s="4" t="inlineStr">
        <is>
          <t>Total lease liabilities</t>
        </is>
      </c>
      <c r="B8" s="6" t="n">
        <v>1051988</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4" customWidth="1" min="1" max="1"/>
    <col width="21" customWidth="1" min="2" max="2"/>
  </cols>
  <sheetData>
    <row r="1">
      <c r="A1" s="1" t="inlineStr">
        <is>
          <t>Operating Lease (Details Textual)</t>
        </is>
      </c>
      <c r="B1" s="2" t="inlineStr">
        <is>
          <t>9 Months Ended</t>
        </is>
      </c>
    </row>
    <row r="2">
      <c r="B2" s="2" t="inlineStr">
        <is>
          <t>Jun. 30, 2020USD ($)</t>
        </is>
      </c>
    </row>
    <row r="3">
      <c r="A3" s="3" t="inlineStr">
        <is>
          <t>Operating Lease (Textual)</t>
        </is>
      </c>
    </row>
    <row r="4">
      <c r="A4" s="4" t="inlineStr">
        <is>
          <t>Monthly rental rate</t>
        </is>
      </c>
      <c r="B4" s="6" t="n">
        <v>2167</v>
      </c>
    </row>
    <row r="5">
      <c r="A5" s="4" t="inlineStr">
        <is>
          <t>Lease agreement expire date</t>
        </is>
      </c>
      <c r="B5" s="4" t="inlineStr">
        <is>
          <t>Apr. 30,
		2019</t>
        </is>
      </c>
    </row>
    <row r="6">
      <c r="A6" s="4" t="inlineStr">
        <is>
          <t>Rent expense</t>
        </is>
      </c>
      <c r="B6" s="6" t="n">
        <v>56063</v>
      </c>
    </row>
    <row r="7">
      <c r="A7" s="4" t="inlineStr">
        <is>
          <t>Interest expense</t>
        </is>
      </c>
      <c r="B7" s="6" t="n">
        <v>66512</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39" customWidth="1" min="1" max="1"/>
    <col width="15" customWidth="1" min="2" max="2"/>
    <col width="14" customWidth="1" min="3" max="3"/>
    <col width="15" customWidth="1" min="4" max="4"/>
    <col width="14" customWidth="1" min="5" max="5"/>
  </cols>
  <sheetData>
    <row r="1">
      <c r="A1" s="1" t="inlineStr">
        <is>
          <t>FDA Refund (Details) - USD ($)</t>
        </is>
      </c>
      <c r="B1" s="2" t="inlineStr">
        <is>
          <t>3 Months Ended</t>
        </is>
      </c>
      <c r="D1" s="2" t="inlineStr">
        <is>
          <t>9 Months Ended</t>
        </is>
      </c>
    </row>
    <row r="2">
      <c r="B2" s="2" t="inlineStr">
        <is>
          <t>Jun. 30, 2020</t>
        </is>
      </c>
      <c r="C2" s="2" t="inlineStr">
        <is>
          <t>Jun. 30, 2019</t>
        </is>
      </c>
      <c r="D2" s="2" t="inlineStr">
        <is>
          <t>Jun. 30, 2020</t>
        </is>
      </c>
      <c r="E2" s="2" t="inlineStr">
        <is>
          <t>Jun. 30, 2019</t>
        </is>
      </c>
    </row>
    <row r="3">
      <c r="A3" s="3" t="inlineStr">
        <is>
          <t>Placement Agent Unit Warrants [Member]</t>
        </is>
      </c>
    </row>
    <row r="4">
      <c r="A4" s="4" t="inlineStr">
        <is>
          <t>Additional refund amount</t>
        </is>
      </c>
      <c r="D4" s="6" t="n">
        <v>110207</v>
      </c>
    </row>
    <row r="5">
      <c r="A5" s="4" t="inlineStr">
        <is>
          <t>Other income</t>
        </is>
      </c>
      <c r="B5" s="4" t="inlineStr">
        <is>
          <t xml:space="preserve"> </t>
        </is>
      </c>
      <c r="C5" s="4" t="inlineStr">
        <is>
          <t xml:space="preserve"> </t>
        </is>
      </c>
      <c r="D5" s="6" t="n">
        <v>110207</v>
      </c>
      <c r="E5" s="4" t="inlineStr">
        <is>
          <t xml:space="preserve"> </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Restatement of Previously Issued Financial Statements (Details) - USD ($)</t>
        </is>
      </c>
      <c r="B1" s="2" t="inlineStr">
        <is>
          <t>Jun. 30, 2020</t>
        </is>
      </c>
      <c r="C1" s="2" t="inlineStr">
        <is>
          <t>Mar. 31, 2020</t>
        </is>
      </c>
      <c r="D1" s="2" t="inlineStr">
        <is>
          <t>Dec. 31, 2019</t>
        </is>
      </c>
      <c r="E1" s="2" t="inlineStr">
        <is>
          <t>Sep. 30, 2019</t>
        </is>
      </c>
      <c r="F1" s="2" t="inlineStr">
        <is>
          <t>Jun. 30, 2019</t>
        </is>
      </c>
      <c r="G1" s="2" t="inlineStr">
        <is>
          <t>Mar. 31, 2019</t>
        </is>
      </c>
      <c r="H1" s="2" t="inlineStr">
        <is>
          <t>Dec. 31, 2018</t>
        </is>
      </c>
      <c r="I1" s="2" t="inlineStr">
        <is>
          <t>Sep. 30, 2018</t>
        </is>
      </c>
    </row>
    <row r="2">
      <c r="A2" s="3" t="inlineStr">
        <is>
          <t>ASSETS</t>
        </is>
      </c>
    </row>
    <row r="3">
      <c r="A3" s="4" t="inlineStr">
        <is>
          <t>Goodwill</t>
        </is>
      </c>
      <c r="B3" s="6" t="n">
        <v>9346796</v>
      </c>
      <c r="E3" s="6" t="n">
        <v>9346796</v>
      </c>
    </row>
    <row r="4">
      <c r="A4" s="4" t="inlineStr">
        <is>
          <t>Total Assets</t>
        </is>
      </c>
      <c r="B4" s="5" t="n">
        <v>38399718</v>
      </c>
      <c r="E4" s="5" t="n">
        <v>36746394</v>
      </c>
    </row>
    <row r="5">
      <c r="A5" s="3" t="inlineStr">
        <is>
          <t>LIABILITIES AND STOCKHOLDERS' EQUITY</t>
        </is>
      </c>
    </row>
    <row r="6">
      <c r="A6" s="4" t="inlineStr">
        <is>
          <t>Deferred Tax Liability</t>
        </is>
      </c>
      <c r="B6" s="5" t="n">
        <v>4985800</v>
      </c>
      <c r="E6" s="5" t="n">
        <v>4985800</v>
      </c>
    </row>
    <row r="7">
      <c r="A7" s="4" t="inlineStr">
        <is>
          <t>Total Liabilities</t>
        </is>
      </c>
      <c r="B7" s="5" t="n">
        <v>9657656</v>
      </c>
      <c r="E7" s="5" t="n">
        <v>9593522</v>
      </c>
    </row>
    <row r="8">
      <c r="A8" s="4" t="inlineStr">
        <is>
          <t>Commitments and Contingencies</t>
        </is>
      </c>
      <c r="B8" s="4" t="inlineStr">
        <is>
          <t xml:space="preserve"> </t>
        </is>
      </c>
      <c r="E8" s="4" t="inlineStr">
        <is>
          <t xml:space="preserve"> </t>
        </is>
      </c>
    </row>
    <row r="9">
      <c r="A9" s="3" t="inlineStr">
        <is>
          <t>Stockholders' Equity:</t>
        </is>
      </c>
    </row>
    <row r="10">
      <c r="A10" s="4" t="inlineStr">
        <is>
          <t>Accumulated deficit</t>
        </is>
      </c>
      <c r="B10" s="5" t="n">
        <v>-66473239</v>
      </c>
      <c r="E10" s="5" t="n">
        <v>-53045782</v>
      </c>
    </row>
    <row r="11">
      <c r="A11" s="4" t="inlineStr">
        <is>
          <t>Total Stockholders' Equity</t>
        </is>
      </c>
      <c r="B11" s="5" t="n">
        <v>28742062</v>
      </c>
      <c r="C11" s="6" t="n">
        <v>25217907</v>
      </c>
      <c r="D11" s="6" t="n">
        <v>23150992</v>
      </c>
      <c r="E11" s="5" t="n">
        <v>27152872</v>
      </c>
      <c r="F11" s="6" t="n">
        <v>24281305</v>
      </c>
      <c r="G11" s="6" t="n">
        <v>23648885</v>
      </c>
      <c r="H11" s="6" t="n">
        <v>26952403</v>
      </c>
      <c r="I11" s="6" t="n">
        <v>30639884</v>
      </c>
    </row>
    <row r="12">
      <c r="A12" s="4" t="inlineStr">
        <is>
          <t>Total Liabilities and Stockholders' Equity</t>
        </is>
      </c>
      <c r="B12" s="6" t="n">
        <v>38399718</v>
      </c>
      <c r="E12" s="5" t="n">
        <v>36746394</v>
      </c>
    </row>
    <row r="13">
      <c r="A13" s="4" t="inlineStr">
        <is>
          <t>As Previously Recorded [Member]</t>
        </is>
      </c>
    </row>
    <row r="14">
      <c r="A14" s="3" t="inlineStr">
        <is>
          <t>ASSETS</t>
        </is>
      </c>
    </row>
    <row r="15">
      <c r="A15" s="4" t="inlineStr">
        <is>
          <t>Goodwill</t>
        </is>
      </c>
      <c r="E15" s="5" t="n">
        <v>1586796</v>
      </c>
    </row>
    <row r="16">
      <c r="A16" s="4" t="inlineStr">
        <is>
          <t>Total Assets</t>
        </is>
      </c>
      <c r="E16" s="5" t="n">
        <v>28986394</v>
      </c>
    </row>
    <row r="17">
      <c r="A17" s="3" t="inlineStr">
        <is>
          <t>LIABILITIES AND STOCKHOLDERS' EQUITY</t>
        </is>
      </c>
    </row>
    <row r="18">
      <c r="A18" s="4" t="inlineStr">
        <is>
          <t>Deferred Tax Liability</t>
        </is>
      </c>
      <c r="E18" s="4" t="inlineStr">
        <is>
          <t xml:space="preserve"> </t>
        </is>
      </c>
    </row>
    <row r="19">
      <c r="A19" s="4" t="inlineStr">
        <is>
          <t>Total Liabilities</t>
        </is>
      </c>
      <c r="E19" s="4" t="inlineStr">
        <is>
          <t xml:space="preserve"> </t>
        </is>
      </c>
    </row>
    <row r="20">
      <c r="A20" s="3" t="inlineStr">
        <is>
          <t>Stockholders' Equity:</t>
        </is>
      </c>
    </row>
    <row r="21">
      <c r="A21" s="4" t="inlineStr">
        <is>
          <t>Accumulated deficit</t>
        </is>
      </c>
      <c r="E21" s="5" t="n">
        <v>-55819982</v>
      </c>
    </row>
    <row r="22">
      <c r="A22" s="4" t="inlineStr">
        <is>
          <t>Total Stockholders' Equity</t>
        </is>
      </c>
      <c r="E22" s="5" t="n">
        <v>24378672</v>
      </c>
    </row>
    <row r="23">
      <c r="A23" s="4" t="inlineStr">
        <is>
          <t>Total Liabilities and Stockholders' Equity</t>
        </is>
      </c>
      <c r="E23" s="5" t="n">
        <v>28986394</v>
      </c>
    </row>
    <row r="24">
      <c r="A24" s="4" t="inlineStr">
        <is>
          <t>Adjustment [Member]</t>
        </is>
      </c>
    </row>
    <row r="25">
      <c r="A25" s="3" t="inlineStr">
        <is>
          <t>ASSETS</t>
        </is>
      </c>
    </row>
    <row r="26">
      <c r="A26" s="4" t="inlineStr">
        <is>
          <t>Goodwill</t>
        </is>
      </c>
      <c r="E26" s="5" t="n">
        <v>7760000</v>
      </c>
    </row>
    <row r="27">
      <c r="A27" s="4" t="inlineStr">
        <is>
          <t>Total Assets</t>
        </is>
      </c>
      <c r="E27" s="5" t="n">
        <v>7760000</v>
      </c>
    </row>
    <row r="28">
      <c r="A28" s="3" t="inlineStr">
        <is>
          <t>LIABILITIES AND STOCKHOLDERS' EQUITY</t>
        </is>
      </c>
    </row>
    <row r="29">
      <c r="A29" s="4" t="inlineStr">
        <is>
          <t>Deferred Tax Liability</t>
        </is>
      </c>
      <c r="E29" s="5" t="n">
        <v>7760000</v>
      </c>
    </row>
    <row r="30">
      <c r="A30" s="4" t="inlineStr">
        <is>
          <t>Total Liabilities</t>
        </is>
      </c>
      <c r="E30" s="5" t="n">
        <v>4985000</v>
      </c>
    </row>
    <row r="31">
      <c r="A31" s="3" t="inlineStr">
        <is>
          <t>Stockholders' Equity:</t>
        </is>
      </c>
    </row>
    <row r="32">
      <c r="A32" s="4" t="inlineStr">
        <is>
          <t>Accumulated deficit</t>
        </is>
      </c>
      <c r="E32" s="5" t="n">
        <v>2774200</v>
      </c>
    </row>
    <row r="33">
      <c r="A33" s="4" t="inlineStr">
        <is>
          <t>Total Stockholders' Equity</t>
        </is>
      </c>
      <c r="E33" s="5" t="n">
        <v>2774200</v>
      </c>
    </row>
    <row r="34">
      <c r="A34" s="4" t="inlineStr">
        <is>
          <t>Total Liabilities and Stockholders' Equity</t>
        </is>
      </c>
      <c r="E34" s="6" t="n">
        <v>7760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tatement of Previously Issued Financial Statements (Details Textual) - USD ($)</t>
        </is>
      </c>
      <c r="B1" s="2" t="inlineStr">
        <is>
          <t>12 Months Ended</t>
        </is>
      </c>
    </row>
    <row r="2">
      <c r="B2" s="2" t="inlineStr">
        <is>
          <t>Sep. 30, 2019</t>
        </is>
      </c>
      <c r="C2" s="2" t="inlineStr">
        <is>
          <t>Jun. 30, 2020</t>
        </is>
      </c>
    </row>
    <row r="3">
      <c r="A3" s="3" t="inlineStr">
        <is>
          <t>Restatement of Previously Issued Financial Statements (Textual)</t>
        </is>
      </c>
    </row>
    <row r="4">
      <c r="A4" s="4" t="inlineStr">
        <is>
          <t>Goodwill</t>
        </is>
      </c>
      <c r="B4" s="6" t="n">
        <v>9346796</v>
      </c>
      <c r="C4" s="6" t="n">
        <v>9346796</v>
      </c>
    </row>
    <row r="5">
      <c r="A5" s="4" t="inlineStr">
        <is>
          <t>Deferred Tax Liability</t>
        </is>
      </c>
      <c r="B5" s="5" t="n">
        <v>4985800</v>
      </c>
      <c r="C5" s="6" t="n">
        <v>4985800</v>
      </c>
    </row>
    <row r="6">
      <c r="A6" s="4" t="inlineStr">
        <is>
          <t>Restated [Member]</t>
        </is>
      </c>
    </row>
    <row r="7">
      <c r="A7" s="3" t="inlineStr">
        <is>
          <t>Restatement of Previously Issued Financial Statements (Textual)</t>
        </is>
      </c>
    </row>
    <row r="8">
      <c r="A8" s="4" t="inlineStr">
        <is>
          <t>Goodwill</t>
        </is>
      </c>
      <c r="B8" s="5" t="n">
        <v>7760000</v>
      </c>
    </row>
    <row r="9">
      <c r="A9" s="4" t="inlineStr">
        <is>
          <t>Deferred Tax Liability</t>
        </is>
      </c>
      <c r="B9" s="5" t="n">
        <v>7760000</v>
      </c>
    </row>
    <row r="10">
      <c r="A10" s="4" t="inlineStr">
        <is>
          <t>Income tax benefit</t>
        </is>
      </c>
      <c r="B10" s="6" t="n">
        <v>2774200</v>
      </c>
    </row>
    <row r="11">
      <c r="A11" s="4" t="inlineStr">
        <is>
          <t>Restated [Member] | Maximum [Member]</t>
        </is>
      </c>
    </row>
    <row r="12">
      <c r="A12" s="3" t="inlineStr">
        <is>
          <t>Restatement of Previously Issued Financial Statements (Textual)</t>
        </is>
      </c>
    </row>
    <row r="13">
      <c r="A13" s="4" t="inlineStr">
        <is>
          <t>U.S. corporate tax rate</t>
        </is>
      </c>
      <c r="B13" s="4" t="inlineStr">
        <is>
          <t>35.00%</t>
        </is>
      </c>
    </row>
    <row r="14">
      <c r="A14" s="4" t="inlineStr">
        <is>
          <t>Restated [Member] | Minimum [Member]</t>
        </is>
      </c>
    </row>
    <row r="15">
      <c r="A15" s="3" t="inlineStr">
        <is>
          <t>Restatement of Previously Issued Financial Statements (Textual)</t>
        </is>
      </c>
    </row>
    <row r="16">
      <c r="A16" s="4" t="inlineStr">
        <is>
          <t>U.S. corporate tax rate</t>
        </is>
      </c>
      <c r="B16" s="4" t="inlineStr">
        <is>
          <t>21.0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59" customWidth="1" min="1" max="1"/>
    <col width="14" customWidth="1" min="2" max="2"/>
    <col width="14" customWidth="1" min="3" max="3"/>
    <col width="80" customWidth="1" min="4" max="4"/>
    <col width="80" customWidth="1" min="5" max="5"/>
    <col width="80" customWidth="1" min="6" max="6"/>
    <col width="14" customWidth="1" min="7" max="7"/>
  </cols>
  <sheetData>
    <row r="1">
      <c r="A1" s="1" t="inlineStr">
        <is>
          <t>Subsequent Events (Details) - USD ($)</t>
        </is>
      </c>
      <c r="B1" s="2" t="inlineStr">
        <is>
          <t>Aug. 10, 2020</t>
        </is>
      </c>
      <c r="C1" s="2" t="inlineStr">
        <is>
          <t>Jul. 13, 2020</t>
        </is>
      </c>
      <c r="D1" s="2" t="inlineStr">
        <is>
          <t>Jul. 10, 2020</t>
        </is>
      </c>
      <c r="E1" s="2" t="inlineStr">
        <is>
          <t>Apr. 12, 2020</t>
        </is>
      </c>
      <c r="F1" s="2" t="inlineStr">
        <is>
          <t>Apr. 02, 2020</t>
        </is>
      </c>
      <c r="G1" s="2" t="inlineStr">
        <is>
          <t>Jun. 30, 2020</t>
        </is>
      </c>
    </row>
    <row r="2">
      <c r="A2" s="3" t="inlineStr">
        <is>
          <t>Subsequent Events (Textual)</t>
        </is>
      </c>
    </row>
    <row r="3">
      <c r="A3" s="4" t="inlineStr">
        <is>
          <t>Nasdaq Listing, description</t>
        </is>
      </c>
      <c r="F3" s="4" t="inlineStr">
        <is>
          <t>Citius received notice from The Nasdaq Stock Market, ("Nasdaq"), indicating that, because the closing bid price for the common stock has fallen below $1.00 per share for 30 consecutive business days, the Company no longer complied with the $1.00 minimum bid price requirement for continued listing.</t>
        </is>
      </c>
    </row>
    <row r="4">
      <c r="A4" s="4" t="inlineStr">
        <is>
          <t>Provision of paycheck protection program loan, description</t>
        </is>
      </c>
      <c r="E4" s="4" t="inlineStr">
        <is>
          <t>The Company applied for a forgivable loan through the Small Business Association's Paycheck Protection Program (the "PPP"). In accordance with the provisions of the PPP, the loan accrues interest at a rate of 1% and a portion of the loan may be forgiven if it is used to pay qualifying costs such as payroll, rent and utilities. Amounts that are not forgiven will be repaid 2 years from the date of the loan. On April 15, 2020, the Company received funding in the amount of $164,583 from the Paycheck Protection Program through its bank.</t>
        </is>
      </c>
    </row>
    <row r="5">
      <c r="A5" s="4" t="inlineStr">
        <is>
          <t>Number of warrants purchase</t>
        </is>
      </c>
      <c r="G5" s="5" t="n">
        <v>641166</v>
      </c>
    </row>
    <row r="6">
      <c r="A6" s="4" t="inlineStr">
        <is>
          <t>Warrants exercise price</t>
        </is>
      </c>
      <c r="G6" s="10" t="n">
        <v>1.3125</v>
      </c>
    </row>
    <row r="7">
      <c r="A7" s="4" t="inlineStr">
        <is>
          <t>Aggregate number of shares</t>
        </is>
      </c>
      <c r="G7" s="4" t="inlineStr">
        <is>
          <t>7.00%</t>
        </is>
      </c>
    </row>
    <row r="8">
      <c r="A8" s="4" t="inlineStr">
        <is>
          <t>Subsequent Event [Member]</t>
        </is>
      </c>
    </row>
    <row r="9">
      <c r="A9" s="3" t="inlineStr">
        <is>
          <t>Subsequent Events (Textual)</t>
        </is>
      </c>
    </row>
    <row r="10">
      <c r="A10" s="4" t="inlineStr">
        <is>
          <t>Nasdaq Listing, description</t>
        </is>
      </c>
      <c r="D10" s="4" t="inlineStr">
        <is>
          <t>The Company received notice from Nasdaq that the Company had regained compliance because the Company's common stock had closed at a price greater than $1.00 for the 10 consecutive trading days between June 25 and July 9, 2020. As a result, Nasdaq has closed the matter.</t>
        </is>
      </c>
    </row>
    <row r="11">
      <c r="A11" s="4" t="inlineStr">
        <is>
          <t>Share price</t>
        </is>
      </c>
      <c r="B11" s="8" t="n">
        <v>1.05</v>
      </c>
    </row>
    <row r="12">
      <c r="A12" s="4" t="inlineStr">
        <is>
          <t>Number of shares of common stock purchase</t>
        </is>
      </c>
      <c r="B12" s="5" t="n">
        <v>9159524</v>
      </c>
    </row>
    <row r="13">
      <c r="A13" s="4" t="inlineStr">
        <is>
          <t>Gross proceeds</t>
        </is>
      </c>
      <c r="B13" s="6" t="n">
        <v>9600000</v>
      </c>
    </row>
    <row r="14">
      <c r="A14" s="4" t="inlineStr">
        <is>
          <t>Subsequent Event [Member] | Czuczman [Member]</t>
        </is>
      </c>
    </row>
    <row r="15">
      <c r="A15" s="3" t="inlineStr">
        <is>
          <t>Subsequent Events (Textual)</t>
        </is>
      </c>
    </row>
    <row r="16">
      <c r="A16" s="4" t="inlineStr">
        <is>
          <t>Stock issued Offering exercised</t>
        </is>
      </c>
      <c r="C16" s="6" t="n">
        <v>500000</v>
      </c>
    </row>
    <row r="17">
      <c r="A17" s="4" t="inlineStr">
        <is>
          <t>Share price</t>
        </is>
      </c>
      <c r="C17" s="8" t="n">
        <v>1.19</v>
      </c>
    </row>
    <row r="18">
      <c r="A18" s="4" t="inlineStr">
        <is>
          <t>Officers compensation</t>
        </is>
      </c>
      <c r="C18" s="6" t="n">
        <v>4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Jun. 30, 2020</t>
        </is>
      </c>
      <c r="C2" s="2" t="inlineStr">
        <is>
          <t>Jun. 30, 2019</t>
        </is>
      </c>
      <c r="D2" s="2" t="inlineStr">
        <is>
          <t>Jun. 30, 2020</t>
        </is>
      </c>
      <c r="E2" s="2" t="inlineStr">
        <is>
          <t>Jun. 30, 2019</t>
        </is>
      </c>
    </row>
    <row r="3">
      <c r="A3" s="3" t="inlineStr">
        <is>
          <t>Income Statement [Abstract]</t>
        </is>
      </c>
    </row>
    <row r="4">
      <c r="A4" s="4" t="inlineStr">
        <is>
          <t>Revenues</t>
        </is>
      </c>
      <c r="B4" s="4" t="inlineStr">
        <is>
          <t xml:space="preserve"> </t>
        </is>
      </c>
      <c r="C4" s="4" t="inlineStr">
        <is>
          <t xml:space="preserve"> </t>
        </is>
      </c>
      <c r="D4" s="4" t="inlineStr">
        <is>
          <t xml:space="preserve"> </t>
        </is>
      </c>
      <c r="E4" s="4" t="inlineStr">
        <is>
          <t xml:space="preserve"> </t>
        </is>
      </c>
    </row>
    <row r="5">
      <c r="A5" s="3" t="inlineStr">
        <is>
          <t>Operating Expenses</t>
        </is>
      </c>
    </row>
    <row r="6">
      <c r="A6" s="4" t="inlineStr">
        <is>
          <t>Research and development</t>
        </is>
      </c>
      <c r="B6" s="5" t="n">
        <v>2644244</v>
      </c>
      <c r="C6" s="5" t="n">
        <v>2766260</v>
      </c>
      <c r="D6" s="5" t="n">
        <v>7324730</v>
      </c>
      <c r="E6" s="5" t="n">
        <v>6579237</v>
      </c>
    </row>
    <row r="7">
      <c r="A7" s="4" t="inlineStr">
        <is>
          <t>General and administrative</t>
        </is>
      </c>
      <c r="B7" s="5" t="n">
        <v>1869636</v>
      </c>
      <c r="C7" s="5" t="n">
        <v>1456451</v>
      </c>
      <c r="D7" s="5" t="n">
        <v>5690953</v>
      </c>
      <c r="E7" s="5" t="n">
        <v>4782972</v>
      </c>
    </row>
    <row r="8">
      <c r="A8" s="4" t="inlineStr">
        <is>
          <t>Stock-based compensation - general and administrative</t>
        </is>
      </c>
      <c r="B8" s="5" t="n">
        <v>175011</v>
      </c>
      <c r="C8" s="5" t="n">
        <v>204002</v>
      </c>
      <c r="D8" s="5" t="n">
        <v>554228</v>
      </c>
      <c r="E8" s="5" t="n">
        <v>578946</v>
      </c>
    </row>
    <row r="9">
      <c r="A9" s="4" t="inlineStr">
        <is>
          <t>Total Operating Expenses</t>
        </is>
      </c>
      <c r="B9" s="5" t="n">
        <v>4688891</v>
      </c>
      <c r="C9" s="5" t="n">
        <v>4426713</v>
      </c>
      <c r="D9" s="5" t="n">
        <v>13569911</v>
      </c>
      <c r="E9" s="5" t="n">
        <v>11941155</v>
      </c>
    </row>
    <row r="10">
      <c r="A10" s="4" t="inlineStr">
        <is>
          <t>Operating Loss</t>
        </is>
      </c>
      <c r="B10" s="5" t="n">
        <v>-4688891</v>
      </c>
      <c r="C10" s="5" t="n">
        <v>-4426713</v>
      </c>
      <c r="D10" s="5" t="n">
        <v>-13569911</v>
      </c>
      <c r="E10" s="5" t="n">
        <v>-11941155</v>
      </c>
    </row>
    <row r="11">
      <c r="A11" s="3" t="inlineStr">
        <is>
          <t>Other Income (Expense)</t>
        </is>
      </c>
    </row>
    <row r="12">
      <c r="A12" s="4" t="inlineStr">
        <is>
          <t>Other income</t>
        </is>
      </c>
      <c r="B12" s="4" t="inlineStr">
        <is>
          <t xml:space="preserve"> </t>
        </is>
      </c>
      <c r="C12" s="4" t="inlineStr">
        <is>
          <t xml:space="preserve"> </t>
        </is>
      </c>
      <c r="D12" s="5" t="n">
        <v>110207</v>
      </c>
      <c r="E12" s="4" t="inlineStr">
        <is>
          <t xml:space="preserve"> </t>
        </is>
      </c>
    </row>
    <row r="13">
      <c r="A13" s="4" t="inlineStr">
        <is>
          <t>Interest income</t>
        </is>
      </c>
      <c r="B13" s="5" t="n">
        <v>13018</v>
      </c>
      <c r="C13" s="5" t="n">
        <v>25268</v>
      </c>
      <c r="D13" s="5" t="n">
        <v>44463</v>
      </c>
      <c r="E13" s="5" t="n">
        <v>41159</v>
      </c>
    </row>
    <row r="14">
      <c r="A14" s="4" t="inlineStr">
        <is>
          <t>Interest expense</t>
        </is>
      </c>
      <c r="B14" s="5" t="n">
        <v>-4245</v>
      </c>
      <c r="C14" s="5" t="n">
        <v>-4138</v>
      </c>
      <c r="D14" s="5" t="n">
        <v>-12216</v>
      </c>
      <c r="E14" s="5" t="n">
        <v>-12246</v>
      </c>
    </row>
    <row r="15">
      <c r="A15" s="4" t="inlineStr">
        <is>
          <t>Total Other Income, Net</t>
        </is>
      </c>
      <c r="B15" s="5" t="n">
        <v>8773</v>
      </c>
      <c r="C15" s="5" t="n">
        <v>21130</v>
      </c>
      <c r="D15" s="5" t="n">
        <v>142454</v>
      </c>
      <c r="E15" s="5" t="n">
        <v>28913</v>
      </c>
    </row>
    <row r="16">
      <c r="A16" s="4" t="inlineStr">
        <is>
          <t>Net Loss</t>
        </is>
      </c>
      <c r="B16" s="6" t="n">
        <v>-4680118</v>
      </c>
      <c r="C16" s="6" t="n">
        <v>-4405583</v>
      </c>
      <c r="D16" s="6" t="n">
        <v>-13427457</v>
      </c>
      <c r="E16" s="6" t="n">
        <v>-11912242</v>
      </c>
    </row>
    <row r="17">
      <c r="A17" s="4" t="inlineStr">
        <is>
          <t>Net Loss Per Share - Basic and Diluted</t>
        </is>
      </c>
      <c r="B17" s="8" t="n">
        <v>-0.11</v>
      </c>
      <c r="C17" s="8" t="n">
        <v>-0.2</v>
      </c>
      <c r="D17" s="8" t="n">
        <v>-0.38</v>
      </c>
      <c r="E17" s="8" t="n">
        <v>-0.61</v>
      </c>
    </row>
    <row r="18">
      <c r="A18" s="3" t="inlineStr">
        <is>
          <t>Weighted Average Common Shares Outstanding</t>
        </is>
      </c>
    </row>
    <row r="19">
      <c r="A19" s="4" t="inlineStr">
        <is>
          <t>Basic and diluted</t>
        </is>
      </c>
      <c r="B19" s="5" t="n">
        <v>41600428</v>
      </c>
      <c r="C19" s="5" t="n">
        <v>22000387</v>
      </c>
      <c r="D19" s="5" t="n">
        <v>35017739</v>
      </c>
      <c r="E19" s="5" t="n">
        <v>1941264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cols>
    <col width="80" customWidth="1" min="1" max="1"/>
    <col width="16" customWidth="1" min="2" max="2"/>
    <col width="13" customWidth="1" min="3" max="3"/>
    <col width="27" customWidth="1" min="4" max="4"/>
    <col width="20" customWidth="1" min="5" max="5"/>
    <col width="13" customWidth="1" min="6" max="6"/>
  </cols>
  <sheetData>
    <row r="1">
      <c r="A1" s="1" t="inlineStr">
        <is>
          <t>Condensed Consolidated Statements of Changes in Stockholders' Equity (Unaudited) - USD ($)</t>
        </is>
      </c>
      <c r="B1" s="2" t="inlineStr">
        <is>
          <t>Preferred Stock</t>
        </is>
      </c>
      <c r="C1" s="2" t="inlineStr">
        <is>
          <t>Common Stock</t>
        </is>
      </c>
      <c r="D1" s="2" t="inlineStr">
        <is>
          <t>Additional Paid-In Capital</t>
        </is>
      </c>
      <c r="E1" s="2" t="inlineStr">
        <is>
          <t>Accumulated Deficit</t>
        </is>
      </c>
      <c r="F1" s="2" t="inlineStr">
        <is>
          <t>Total</t>
        </is>
      </c>
    </row>
    <row r="2">
      <c r="A2" s="4" t="inlineStr">
        <is>
          <t>Balance, as previously reported</t>
        </is>
      </c>
      <c r="B2" s="4" t="inlineStr">
        <is>
          <t xml:space="preserve"> </t>
        </is>
      </c>
      <c r="C2" s="6" t="n">
        <v>16199</v>
      </c>
      <c r="D2" s="6" t="n">
        <v>68107323</v>
      </c>
      <c r="E2" s="6" t="n">
        <v>-40257838</v>
      </c>
      <c r="F2" s="6" t="n">
        <v>27865684</v>
      </c>
    </row>
    <row r="3">
      <c r="A3" s="4" t="inlineStr">
        <is>
          <t>Balance, as previously reported, shares</t>
        </is>
      </c>
      <c r="B3" s="4" t="inlineStr">
        <is>
          <t xml:space="preserve"> </t>
        </is>
      </c>
      <c r="C3" s="5" t="n">
        <v>16198791</v>
      </c>
    </row>
    <row r="4">
      <c r="A4" s="4" t="inlineStr">
        <is>
          <t>Restatement (see Note 9)</t>
        </is>
      </c>
      <c r="E4" s="5" t="n">
        <v>2774200</v>
      </c>
      <c r="F4" s="5" t="n">
        <v>2774200</v>
      </c>
    </row>
    <row r="5">
      <c r="A5" s="4" t="inlineStr">
        <is>
          <t>Balance at Sep. 30, 2018</t>
        </is>
      </c>
      <c r="B5" s="4" t="inlineStr">
        <is>
          <t xml:space="preserve"> </t>
        </is>
      </c>
      <c r="C5" s="6" t="n">
        <v>16199</v>
      </c>
      <c r="D5" s="5" t="n">
        <v>68107323</v>
      </c>
      <c r="E5" s="5" t="n">
        <v>-37483638</v>
      </c>
      <c r="F5" s="5" t="n">
        <v>30639884</v>
      </c>
    </row>
    <row r="6">
      <c r="A6" s="4" t="inlineStr">
        <is>
          <t>Balance, shares at Sep. 30, 2018</t>
        </is>
      </c>
      <c r="B6" s="4" t="inlineStr">
        <is>
          <t xml:space="preserve"> </t>
        </is>
      </c>
      <c r="C6" s="5" t="n">
        <v>16198791</v>
      </c>
    </row>
    <row r="7">
      <c r="A7" s="4" t="inlineStr">
        <is>
          <t>Issuance of common stock upon exercise of warrants</t>
        </is>
      </c>
      <c r="B7" s="4" t="inlineStr">
        <is>
          <t xml:space="preserve"> </t>
        </is>
      </c>
      <c r="C7" s="6" t="n">
        <v>1600</v>
      </c>
      <c r="D7" s="5" t="n">
        <v>14400</v>
      </c>
      <c r="E7" s="4" t="inlineStr">
        <is>
          <t xml:space="preserve"> </t>
        </is>
      </c>
      <c r="F7" s="5" t="n">
        <v>16000</v>
      </c>
    </row>
    <row r="8">
      <c r="A8" s="4" t="inlineStr">
        <is>
          <t>Issuance of common stock upon exercise of warrants, shares</t>
        </is>
      </c>
      <c r="B8" s="4" t="inlineStr">
        <is>
          <t xml:space="preserve"> </t>
        </is>
      </c>
      <c r="C8" s="5" t="n">
        <v>1600000</v>
      </c>
    </row>
    <row r="9">
      <c r="A9" s="4" t="inlineStr">
        <is>
          <t>Stock-based compensation expense</t>
        </is>
      </c>
      <c r="B9" s="4" t="inlineStr">
        <is>
          <t xml:space="preserve"> </t>
        </is>
      </c>
      <c r="C9" s="4" t="inlineStr">
        <is>
          <t xml:space="preserve"> </t>
        </is>
      </c>
      <c r="D9" s="5" t="n">
        <v>171249</v>
      </c>
      <c r="E9" s="4" t="inlineStr">
        <is>
          <t xml:space="preserve"> </t>
        </is>
      </c>
      <c r="F9" s="5" t="n">
        <v>171249</v>
      </c>
    </row>
    <row r="10">
      <c r="A10" s="4" t="inlineStr">
        <is>
          <t>Net loss</t>
        </is>
      </c>
      <c r="B10" s="4" t="inlineStr">
        <is>
          <t xml:space="preserve"> </t>
        </is>
      </c>
      <c r="C10" s="4" t="inlineStr">
        <is>
          <t xml:space="preserve"> </t>
        </is>
      </c>
      <c r="D10" s="4" t="inlineStr">
        <is>
          <t xml:space="preserve"> </t>
        </is>
      </c>
      <c r="E10" s="5" t="n">
        <v>-3874730</v>
      </c>
      <c r="F10" s="5" t="n">
        <v>-3874730</v>
      </c>
    </row>
    <row r="11">
      <c r="A11" s="4" t="inlineStr">
        <is>
          <t>Balance at Dec. 31, 2018</t>
        </is>
      </c>
      <c r="B11" s="4" t="inlineStr">
        <is>
          <t xml:space="preserve"> </t>
        </is>
      </c>
      <c r="C11" s="6" t="n">
        <v>17799</v>
      </c>
      <c r="D11" s="5" t="n">
        <v>68292972</v>
      </c>
      <c r="E11" s="5" t="n">
        <v>-41358368</v>
      </c>
      <c r="F11" s="5" t="n">
        <v>26952403</v>
      </c>
    </row>
    <row r="12">
      <c r="A12" s="4" t="inlineStr">
        <is>
          <t>Balance, shares at Dec. 31, 2018</t>
        </is>
      </c>
      <c r="B12" s="4" t="inlineStr">
        <is>
          <t xml:space="preserve"> </t>
        </is>
      </c>
      <c r="C12" s="5" t="n">
        <v>17798791</v>
      </c>
    </row>
    <row r="13">
      <c r="A13" s="4" t="inlineStr">
        <is>
          <t>Issuance of common stock upon exercise of warrants</t>
        </is>
      </c>
      <c r="B13" s="4" t="inlineStr">
        <is>
          <t xml:space="preserve"> </t>
        </is>
      </c>
      <c r="C13" s="6" t="n">
        <v>721</v>
      </c>
      <c r="D13" s="5" t="n">
        <v>6495</v>
      </c>
      <c r="E13" s="4" t="inlineStr">
        <is>
          <t xml:space="preserve"> </t>
        </is>
      </c>
      <c r="F13" s="5" t="n">
        <v>7216</v>
      </c>
    </row>
    <row r="14">
      <c r="A14" s="4" t="inlineStr">
        <is>
          <t>Issuance of common stock upon exercise of warrants, shares</t>
        </is>
      </c>
      <c r="B14" s="4" t="inlineStr">
        <is>
          <t xml:space="preserve"> </t>
        </is>
      </c>
      <c r="C14" s="5" t="n">
        <v>721569</v>
      </c>
    </row>
    <row r="15">
      <c r="A15" s="4" t="inlineStr">
        <is>
          <t>Issuance of common stock for services</t>
        </is>
      </c>
      <c r="B15" s="4" t="inlineStr">
        <is>
          <t xml:space="preserve"> </t>
        </is>
      </c>
      <c r="C15" s="6" t="n">
        <v>125</v>
      </c>
      <c r="D15" s="5" t="n">
        <v>117375</v>
      </c>
      <c r="E15" s="4" t="inlineStr">
        <is>
          <t xml:space="preserve"> </t>
        </is>
      </c>
      <c r="F15" s="5" t="n">
        <v>117500</v>
      </c>
    </row>
    <row r="16">
      <c r="A16" s="4" t="inlineStr">
        <is>
          <t>Issuance of common stock for services, shares</t>
        </is>
      </c>
      <c r="B16" s="4" t="inlineStr">
        <is>
          <t xml:space="preserve"> </t>
        </is>
      </c>
      <c r="C16" s="5" t="n">
        <v>125000</v>
      </c>
    </row>
    <row r="17">
      <c r="A17" s="4" t="inlineStr">
        <is>
          <t>Stock-based compensation expense</t>
        </is>
      </c>
      <c r="B17" s="4" t="inlineStr">
        <is>
          <t xml:space="preserve"> </t>
        </is>
      </c>
      <c r="C17" s="4" t="inlineStr">
        <is>
          <t xml:space="preserve"> </t>
        </is>
      </c>
      <c r="D17" s="5" t="n">
        <v>203695</v>
      </c>
      <c r="E17" s="4" t="inlineStr">
        <is>
          <t xml:space="preserve"> </t>
        </is>
      </c>
      <c r="F17" s="5" t="n">
        <v>203695</v>
      </c>
    </row>
    <row r="18">
      <c r="A18" s="4" t="inlineStr">
        <is>
          <t>Net loss</t>
        </is>
      </c>
      <c r="B18" s="4" t="inlineStr">
        <is>
          <t xml:space="preserve"> </t>
        </is>
      </c>
      <c r="C18" s="4" t="inlineStr">
        <is>
          <t xml:space="preserve"> </t>
        </is>
      </c>
      <c r="D18" s="4" t="inlineStr">
        <is>
          <t xml:space="preserve"> </t>
        </is>
      </c>
      <c r="E18" s="5" t="n">
        <v>-3631929</v>
      </c>
      <c r="F18" s="5" t="n">
        <v>-3631929</v>
      </c>
    </row>
    <row r="19">
      <c r="A19" s="4" t="inlineStr">
        <is>
          <t>Balance at Mar. 31, 2019</t>
        </is>
      </c>
      <c r="B19" s="4" t="inlineStr">
        <is>
          <t xml:space="preserve"> </t>
        </is>
      </c>
      <c r="C19" s="6" t="n">
        <v>18645</v>
      </c>
      <c r="D19" s="5" t="n">
        <v>68620537</v>
      </c>
      <c r="E19" s="5" t="n">
        <v>-44990297</v>
      </c>
      <c r="F19" s="5" t="n">
        <v>23648885</v>
      </c>
    </row>
    <row r="20">
      <c r="A20" s="4" t="inlineStr">
        <is>
          <t>Balance, shares at Mar. 31, 2019</t>
        </is>
      </c>
      <c r="B20" s="4" t="inlineStr">
        <is>
          <t xml:space="preserve"> </t>
        </is>
      </c>
      <c r="C20" s="5" t="n">
        <v>18645360</v>
      </c>
    </row>
    <row r="21">
      <c r="A21" s="4" t="inlineStr">
        <is>
          <t>Issuance of common stock in registered direct offering, net of costs of $622,900</t>
        </is>
      </c>
      <c r="B21" s="4" t="inlineStr">
        <is>
          <t xml:space="preserve"> </t>
        </is>
      </c>
      <c r="C21" s="6" t="n">
        <v>3430</v>
      </c>
      <c r="D21" s="5" t="n">
        <v>4830571</v>
      </c>
      <c r="F21" s="5" t="n">
        <v>4834001</v>
      </c>
    </row>
    <row r="22">
      <c r="A22" s="4" t="inlineStr">
        <is>
          <t>Issuance of common stock in registered direct offering, net of costs of $622,900, shares</t>
        </is>
      </c>
      <c r="B22" s="4" t="inlineStr">
        <is>
          <t xml:space="preserve"> </t>
        </is>
      </c>
      <c r="C22" s="5" t="n">
        <v>3430421</v>
      </c>
    </row>
    <row r="23">
      <c r="A23" s="4" t="inlineStr">
        <is>
          <t>Stock-based compensation expense</t>
        </is>
      </c>
      <c r="B23" s="4" t="inlineStr">
        <is>
          <t xml:space="preserve"> </t>
        </is>
      </c>
      <c r="C23" s="4" t="inlineStr">
        <is>
          <t xml:space="preserve"> </t>
        </is>
      </c>
      <c r="D23" s="5" t="n">
        <v>204002</v>
      </c>
      <c r="E23" s="4" t="inlineStr">
        <is>
          <t xml:space="preserve"> </t>
        </is>
      </c>
      <c r="F23" s="5" t="n">
        <v>204002</v>
      </c>
    </row>
    <row r="24">
      <c r="A24" s="4" t="inlineStr">
        <is>
          <t>Net loss</t>
        </is>
      </c>
      <c r="B24" s="4" t="inlineStr">
        <is>
          <t xml:space="preserve"> </t>
        </is>
      </c>
      <c r="C24" s="4" t="inlineStr">
        <is>
          <t xml:space="preserve"> </t>
        </is>
      </c>
      <c r="D24" s="4" t="inlineStr">
        <is>
          <t xml:space="preserve"> </t>
        </is>
      </c>
      <c r="E24" s="5" t="n">
        <v>-4405583</v>
      </c>
      <c r="F24" s="5" t="n">
        <v>-4405583</v>
      </c>
    </row>
    <row r="25">
      <c r="A25" s="4" t="inlineStr">
        <is>
          <t>Balance at Jun. 30, 2019</t>
        </is>
      </c>
      <c r="B25" s="4" t="inlineStr">
        <is>
          <t xml:space="preserve"> </t>
        </is>
      </c>
      <c r="C25" s="6" t="n">
        <v>22075</v>
      </c>
      <c r="D25" s="5" t="n">
        <v>73655110</v>
      </c>
      <c r="E25" s="5" t="n">
        <v>-49395880</v>
      </c>
      <c r="F25" s="5" t="n">
        <v>24281305</v>
      </c>
    </row>
    <row r="26">
      <c r="A26" s="4" t="inlineStr">
        <is>
          <t>Balance, shares at Jun. 30, 2019</t>
        </is>
      </c>
      <c r="B26" s="4" t="inlineStr">
        <is>
          <t xml:space="preserve"> </t>
        </is>
      </c>
      <c r="C26" s="5" t="n">
        <v>22075781</v>
      </c>
    </row>
    <row r="27">
      <c r="A27" s="4" t="inlineStr">
        <is>
          <t>Balance, as previously reported</t>
        </is>
      </c>
      <c r="B27" s="4" t="inlineStr">
        <is>
          <t xml:space="preserve"> </t>
        </is>
      </c>
      <c r="C27" s="6" t="n">
        <v>28930</v>
      </c>
      <c r="D27" s="5" t="n">
        <v>80169724</v>
      </c>
      <c r="E27" s="5" t="n">
        <v>-55819982</v>
      </c>
      <c r="F27" s="5" t="n">
        <v>24378672</v>
      </c>
    </row>
    <row r="28">
      <c r="A28" s="4" t="inlineStr">
        <is>
          <t>Balance, as previously reported, shares</t>
        </is>
      </c>
      <c r="B28" s="4" t="inlineStr">
        <is>
          <t xml:space="preserve"> </t>
        </is>
      </c>
      <c r="C28" s="5" t="n">
        <v>28930493</v>
      </c>
    </row>
    <row r="29">
      <c r="A29" s="4" t="inlineStr">
        <is>
          <t>Restatement (see Note 9)</t>
        </is>
      </c>
      <c r="B29" s="4" t="inlineStr">
        <is>
          <t xml:space="preserve"> </t>
        </is>
      </c>
      <c r="C29" s="4" t="inlineStr">
        <is>
          <t xml:space="preserve"> </t>
        </is>
      </c>
      <c r="D29" s="4" t="inlineStr">
        <is>
          <t xml:space="preserve"> </t>
        </is>
      </c>
      <c r="E29" s="5" t="n">
        <v>2774200</v>
      </c>
      <c r="F29" s="5" t="n">
        <v>2774200</v>
      </c>
    </row>
    <row r="30">
      <c r="A30" s="4" t="inlineStr">
        <is>
          <t>Balance at Sep. 30, 2019</t>
        </is>
      </c>
      <c r="B30" s="4" t="inlineStr">
        <is>
          <t xml:space="preserve"> </t>
        </is>
      </c>
      <c r="C30" s="6" t="n">
        <v>28930</v>
      </c>
      <c r="D30" s="5" t="n">
        <v>80169724</v>
      </c>
      <c r="E30" s="5" t="n">
        <v>-53045782</v>
      </c>
      <c r="F30" s="5" t="n">
        <v>27152872</v>
      </c>
    </row>
    <row r="31">
      <c r="A31" s="4" t="inlineStr">
        <is>
          <t>Balance, shares at Sep. 30, 2019</t>
        </is>
      </c>
      <c r="B31" s="4" t="inlineStr">
        <is>
          <t xml:space="preserve"> </t>
        </is>
      </c>
      <c r="C31" s="5" t="n">
        <v>28930493</v>
      </c>
    </row>
    <row r="32">
      <c r="A32" s="4" t="inlineStr">
        <is>
          <t>Issuance of common stock upon exercise of warrants</t>
        </is>
      </c>
      <c r="B32" s="4" t="inlineStr">
        <is>
          <t xml:space="preserve"> </t>
        </is>
      </c>
      <c r="C32" s="6" t="n">
        <v>1061</v>
      </c>
      <c r="D32" s="5" t="n">
        <v>-955</v>
      </c>
      <c r="E32" s="4" t="inlineStr">
        <is>
          <t xml:space="preserve"> </t>
        </is>
      </c>
      <c r="F32" s="5" t="n">
        <v>106</v>
      </c>
    </row>
    <row r="33">
      <c r="A33" s="4" t="inlineStr">
        <is>
          <t>Issuance of common stock upon exercise of warrants, shares</t>
        </is>
      </c>
      <c r="B33" s="4" t="inlineStr">
        <is>
          <t xml:space="preserve"> </t>
        </is>
      </c>
      <c r="C33" s="5" t="n">
        <v>1060615</v>
      </c>
    </row>
    <row r="34">
      <c r="A34" s="4" t="inlineStr">
        <is>
          <t>Issuance of common stock for services</t>
        </is>
      </c>
      <c r="B34" s="4" t="inlineStr">
        <is>
          <t xml:space="preserve"> </t>
        </is>
      </c>
      <c r="C34" s="6" t="n">
        <v>187</v>
      </c>
      <c r="D34" s="5" t="n">
        <v>99813</v>
      </c>
      <c r="E34" s="4" t="inlineStr">
        <is>
          <t xml:space="preserve"> </t>
        </is>
      </c>
      <c r="F34" s="5" t="n">
        <v>100000</v>
      </c>
    </row>
    <row r="35">
      <c r="A35" s="4" t="inlineStr">
        <is>
          <t>Issuance of common stock for services, shares</t>
        </is>
      </c>
      <c r="B35" s="4" t="inlineStr">
        <is>
          <t xml:space="preserve"> </t>
        </is>
      </c>
      <c r="C35" s="5" t="n">
        <v>186566</v>
      </c>
    </row>
    <row r="36">
      <c r="A36" s="4" t="inlineStr">
        <is>
          <t>Stock-based compensation expense</t>
        </is>
      </c>
      <c r="B36" s="4" t="inlineStr">
        <is>
          <t xml:space="preserve"> </t>
        </is>
      </c>
      <c r="C36" s="4" t="inlineStr">
        <is>
          <t xml:space="preserve"> </t>
        </is>
      </c>
      <c r="D36" s="5" t="n">
        <v>220384</v>
      </c>
      <c r="E36" s="4" t="inlineStr">
        <is>
          <t xml:space="preserve"> </t>
        </is>
      </c>
      <c r="F36" s="5" t="n">
        <v>220384</v>
      </c>
    </row>
    <row r="37">
      <c r="A37" s="4" t="inlineStr">
        <is>
          <t>Net loss</t>
        </is>
      </c>
      <c r="B37" s="4" t="inlineStr">
        <is>
          <t xml:space="preserve"> </t>
        </is>
      </c>
      <c r="C37" s="4" t="inlineStr">
        <is>
          <t xml:space="preserve"> </t>
        </is>
      </c>
      <c r="D37" s="4" t="inlineStr">
        <is>
          <t xml:space="preserve"> </t>
        </is>
      </c>
      <c r="E37" s="5" t="n">
        <v>-4322370</v>
      </c>
      <c r="F37" s="5" t="n">
        <v>-4322370</v>
      </c>
    </row>
    <row r="38">
      <c r="A38" s="4" t="inlineStr">
        <is>
          <t>Balance at Dec. 31, 2019</t>
        </is>
      </c>
      <c r="B38" s="4" t="inlineStr">
        <is>
          <t xml:space="preserve"> </t>
        </is>
      </c>
      <c r="C38" s="6" t="n">
        <v>30178</v>
      </c>
      <c r="D38" s="5" t="n">
        <v>80488966</v>
      </c>
      <c r="E38" s="5" t="n">
        <v>-57368152</v>
      </c>
      <c r="F38" s="5" t="n">
        <v>23150992</v>
      </c>
    </row>
    <row r="39">
      <c r="A39" s="4" t="inlineStr">
        <is>
          <t>Balance, shares at Dec. 31, 2019</t>
        </is>
      </c>
      <c r="B39" s="4" t="inlineStr">
        <is>
          <t xml:space="preserve"> </t>
        </is>
      </c>
      <c r="C39" s="5" t="n">
        <v>30177674</v>
      </c>
    </row>
    <row r="40">
      <c r="A40" s="4" t="inlineStr">
        <is>
          <t>Issuance of common stock upon exercise of warrants</t>
        </is>
      </c>
      <c r="B40" s="4" t="inlineStr">
        <is>
          <t xml:space="preserve"> </t>
        </is>
      </c>
      <c r="C40" s="6" t="n">
        <v>7614</v>
      </c>
      <c r="D40" s="5" t="n">
        <v>6019417</v>
      </c>
      <c r="E40" s="4" t="inlineStr">
        <is>
          <t xml:space="preserve"> </t>
        </is>
      </c>
      <c r="F40" s="5" t="n">
        <v>6027031</v>
      </c>
    </row>
    <row r="41">
      <c r="A41" s="4" t="inlineStr">
        <is>
          <t>Issuance of common stock upon exercise of warrants, shares</t>
        </is>
      </c>
      <c r="B41" s="4" t="inlineStr">
        <is>
          <t xml:space="preserve"> </t>
        </is>
      </c>
      <c r="C41" s="5" t="n">
        <v>7614388</v>
      </c>
    </row>
    <row r="42">
      <c r="A42" s="4" t="inlineStr">
        <is>
          <t>Issuance of common stock for services</t>
        </is>
      </c>
      <c r="B42" s="4" t="inlineStr">
        <is>
          <t xml:space="preserve"> </t>
        </is>
      </c>
      <c r="C42" s="6" t="n">
        <v>286</v>
      </c>
      <c r="D42" s="5" t="n">
        <v>305734</v>
      </c>
      <c r="E42" s="4" t="inlineStr">
        <is>
          <t xml:space="preserve"> </t>
        </is>
      </c>
      <c r="F42" s="5" t="n">
        <v>306020</v>
      </c>
    </row>
    <row r="43">
      <c r="A43" s="4" t="inlineStr">
        <is>
          <t>Issuance of common stock for services, shares</t>
        </is>
      </c>
      <c r="B43" s="4" t="inlineStr">
        <is>
          <t xml:space="preserve"> </t>
        </is>
      </c>
      <c r="C43" s="5" t="n">
        <v>286000</v>
      </c>
    </row>
    <row r="44">
      <c r="A44" s="4" t="inlineStr">
        <is>
          <t>Stock-based compensation expense</t>
        </is>
      </c>
      <c r="B44" s="4" t="inlineStr">
        <is>
          <t xml:space="preserve"> </t>
        </is>
      </c>
      <c r="C44" s="4" t="inlineStr">
        <is>
          <t xml:space="preserve"> </t>
        </is>
      </c>
      <c r="D44" s="5" t="n">
        <v>158833</v>
      </c>
      <c r="E44" s="4" t="inlineStr">
        <is>
          <t xml:space="preserve"> </t>
        </is>
      </c>
      <c r="F44" s="5" t="n">
        <v>158833</v>
      </c>
    </row>
    <row r="45">
      <c r="A45" s="4" t="inlineStr">
        <is>
          <t>Net loss</t>
        </is>
      </c>
      <c r="B45" s="4" t="inlineStr">
        <is>
          <t xml:space="preserve"> </t>
        </is>
      </c>
      <c r="C45" s="4" t="inlineStr">
        <is>
          <t xml:space="preserve"> </t>
        </is>
      </c>
      <c r="D45" s="4" t="inlineStr">
        <is>
          <t xml:space="preserve"> </t>
        </is>
      </c>
      <c r="E45" s="5" t="n">
        <v>-4424969</v>
      </c>
      <c r="F45" s="5" t="n">
        <v>-4424969</v>
      </c>
    </row>
    <row r="46">
      <c r="A46" s="4" t="inlineStr">
        <is>
          <t>Balance at Mar. 31, 2020</t>
        </is>
      </c>
      <c r="B46" s="4" t="inlineStr">
        <is>
          <t xml:space="preserve"> </t>
        </is>
      </c>
      <c r="C46" s="6" t="n">
        <v>38078</v>
      </c>
      <c r="D46" s="5" t="n">
        <v>86972950</v>
      </c>
      <c r="E46" s="5" t="n">
        <v>-61793121</v>
      </c>
      <c r="F46" s="5" t="n">
        <v>25217907</v>
      </c>
    </row>
    <row r="47">
      <c r="A47" s="4" t="inlineStr">
        <is>
          <t>Balance, shares at Mar. 31, 2020</t>
        </is>
      </c>
      <c r="B47" s="4" t="inlineStr">
        <is>
          <t xml:space="preserve"> </t>
        </is>
      </c>
      <c r="C47" s="5" t="n">
        <v>38078062</v>
      </c>
    </row>
    <row r="48">
      <c r="A48" s="4" t="inlineStr">
        <is>
          <t>Issuance of common stock upon exercise of warrants</t>
        </is>
      </c>
      <c r="B48" s="4" t="inlineStr">
        <is>
          <t xml:space="preserve"> </t>
        </is>
      </c>
      <c r="C48" s="6" t="n">
        <v>1129</v>
      </c>
      <c r="D48" s="5" t="n">
        <v>1128283</v>
      </c>
      <c r="E48" s="4" t="inlineStr">
        <is>
          <t xml:space="preserve"> </t>
        </is>
      </c>
      <c r="F48" s="5" t="n">
        <v>1129412</v>
      </c>
    </row>
    <row r="49">
      <c r="A49" s="4" t="inlineStr">
        <is>
          <t>Issuance of common stock upon exercise of warrants, shares</t>
        </is>
      </c>
      <c r="B49" s="4" t="inlineStr">
        <is>
          <t xml:space="preserve"> </t>
        </is>
      </c>
      <c r="C49" s="5" t="n">
        <v>1129412</v>
      </c>
    </row>
    <row r="50">
      <c r="A50" s="4" t="inlineStr">
        <is>
          <t>Issuance of common stock in registered direct offering, net of costs of $622,900</t>
        </is>
      </c>
      <c r="B50" s="4" t="inlineStr">
        <is>
          <t xml:space="preserve"> </t>
        </is>
      </c>
      <c r="C50" s="6" t="n">
        <v>7059</v>
      </c>
      <c r="D50" s="5" t="n">
        <v>6870041</v>
      </c>
      <c r="E50" s="4" t="inlineStr">
        <is>
          <t xml:space="preserve"> </t>
        </is>
      </c>
      <c r="F50" s="5" t="n">
        <v>6877100</v>
      </c>
    </row>
    <row r="51">
      <c r="A51" s="4" t="inlineStr">
        <is>
          <t>Issuance of common stock in registered direct offering, net of costs of $622,900, shares</t>
        </is>
      </c>
      <c r="B51" s="4" t="inlineStr">
        <is>
          <t xml:space="preserve"> </t>
        </is>
      </c>
      <c r="C51" s="5" t="n">
        <v>7058824</v>
      </c>
    </row>
    <row r="52">
      <c r="A52" s="4" t="inlineStr">
        <is>
          <t>Issuance of common stock for services</t>
        </is>
      </c>
      <c r="B52" s="4" t="inlineStr">
        <is>
          <t xml:space="preserve"> </t>
        </is>
      </c>
      <c r="C52" s="6" t="n">
        <v>50</v>
      </c>
      <c r="D52" s="5" t="n">
        <v>22700</v>
      </c>
      <c r="E52" s="4" t="inlineStr">
        <is>
          <t xml:space="preserve"> </t>
        </is>
      </c>
      <c r="F52" s="5" t="n">
        <v>22750</v>
      </c>
    </row>
    <row r="53">
      <c r="A53" s="4" t="inlineStr">
        <is>
          <t>Issuance of common stock for services, shares</t>
        </is>
      </c>
      <c r="B53" s="4" t="inlineStr">
        <is>
          <t xml:space="preserve"> </t>
        </is>
      </c>
      <c r="C53" s="5" t="n">
        <v>50000</v>
      </c>
    </row>
    <row r="54">
      <c r="A54" s="4" t="inlineStr">
        <is>
          <t>Stock-based compensation expense</t>
        </is>
      </c>
      <c r="B54" s="4" t="inlineStr">
        <is>
          <t xml:space="preserve"> </t>
        </is>
      </c>
      <c r="C54" s="4" t="inlineStr">
        <is>
          <t xml:space="preserve"> </t>
        </is>
      </c>
      <c r="D54" s="5" t="n">
        <v>175011</v>
      </c>
      <c r="E54" s="4" t="inlineStr">
        <is>
          <t xml:space="preserve"> </t>
        </is>
      </c>
      <c r="F54" s="5" t="n">
        <v>175011</v>
      </c>
    </row>
    <row r="55">
      <c r="A55" s="4" t="inlineStr">
        <is>
          <t>Net loss</t>
        </is>
      </c>
      <c r="B55" s="4" t="inlineStr">
        <is>
          <t xml:space="preserve"> </t>
        </is>
      </c>
      <c r="C55" s="4" t="inlineStr">
        <is>
          <t xml:space="preserve"> </t>
        </is>
      </c>
      <c r="D55" s="4" t="inlineStr">
        <is>
          <t xml:space="preserve"> </t>
        </is>
      </c>
      <c r="E55" s="5" t="n">
        <v>-4680118</v>
      </c>
      <c r="F55" s="5" t="n">
        <v>-4680118</v>
      </c>
    </row>
    <row r="56">
      <c r="A56" s="4" t="inlineStr">
        <is>
          <t>Balance at Jun. 30, 2020</t>
        </is>
      </c>
      <c r="B56" s="4" t="inlineStr">
        <is>
          <t xml:space="preserve"> </t>
        </is>
      </c>
      <c r="C56" s="6" t="n">
        <v>46316</v>
      </c>
      <c r="D56" s="6" t="n">
        <v>95168985</v>
      </c>
      <c r="E56" s="6" t="n">
        <v>-66473239</v>
      </c>
      <c r="F56" s="6" t="n">
        <v>28742062</v>
      </c>
    </row>
    <row r="57">
      <c r="A57" s="4" t="inlineStr">
        <is>
          <t>Balance, shares at Jun. 30, 2020</t>
        </is>
      </c>
      <c r="B57" s="4" t="inlineStr">
        <is>
          <t xml:space="preserve"> </t>
        </is>
      </c>
      <c r="C57" s="5" t="n">
        <v>4631629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hanges in Stockholders' Equity (Parenthetical) - USD ($)</t>
        </is>
      </c>
      <c r="B1" s="2" t="inlineStr">
        <is>
          <t>3 Months Ended</t>
        </is>
      </c>
    </row>
    <row r="2">
      <c r="B2" s="2" t="inlineStr">
        <is>
          <t>Jun. 30, 2020</t>
        </is>
      </c>
      <c r="C2" s="2" t="inlineStr">
        <is>
          <t>Jun. 30, 2019</t>
        </is>
      </c>
    </row>
    <row r="3">
      <c r="A3" s="3" t="inlineStr">
        <is>
          <t>Statement of Stockholders' Equity [Abstract]</t>
        </is>
      </c>
    </row>
    <row r="4">
      <c r="A4" s="4" t="inlineStr">
        <is>
          <t>Direct offering cost, net</t>
        </is>
      </c>
      <c r="B4" s="6" t="n">
        <v>622900</v>
      </c>
      <c r="C4" s="6" t="n">
        <v>466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Jun. 30, 2020</t>
        </is>
      </c>
      <c r="C2" s="2" t="inlineStr">
        <is>
          <t>Jun. 30, 2019</t>
        </is>
      </c>
    </row>
    <row r="3">
      <c r="A3" s="3" t="inlineStr">
        <is>
          <t>Cash Flows From Operating Activities:</t>
        </is>
      </c>
    </row>
    <row r="4">
      <c r="A4" s="4" t="inlineStr">
        <is>
          <t>Net loss</t>
        </is>
      </c>
      <c r="B4" s="6" t="n">
        <v>-13427457</v>
      </c>
      <c r="C4" s="6" t="n">
        <v>-11912242</v>
      </c>
    </row>
    <row r="5">
      <c r="A5" s="3" t="inlineStr">
        <is>
          <t>Adjustments to reconcile net loss to net cash used in operating activities:</t>
        </is>
      </c>
    </row>
    <row r="6">
      <c r="A6" s="4" t="inlineStr">
        <is>
          <t>Stock-based compensation expense</t>
        </is>
      </c>
      <c r="B6" s="5" t="n">
        <v>554228</v>
      </c>
      <c r="C6" s="5" t="n">
        <v>578946</v>
      </c>
    </row>
    <row r="7">
      <c r="A7" s="4" t="inlineStr">
        <is>
          <t>Issuance of common stock for services</t>
        </is>
      </c>
      <c r="B7" s="5" t="n">
        <v>428770</v>
      </c>
      <c r="C7" s="5" t="n">
        <v>117500</v>
      </c>
    </row>
    <row r="8">
      <c r="A8" s="4" t="inlineStr">
        <is>
          <t>Amortization of operating lease right-of-use asset</t>
        </is>
      </c>
      <c r="B8" s="5" t="n">
        <v>112605</v>
      </c>
      <c r="C8" s="4" t="inlineStr">
        <is>
          <t xml:space="preserve"> </t>
        </is>
      </c>
    </row>
    <row r="9">
      <c r="A9" s="4" t="inlineStr">
        <is>
          <t>Depreciation</t>
        </is>
      </c>
      <c r="B9" s="5" t="n">
        <v>632</v>
      </c>
      <c r="C9" s="5" t="n">
        <v>706</v>
      </c>
    </row>
    <row r="10">
      <c r="A10" s="3" t="inlineStr">
        <is>
          <t>Changes in operating assets and liabilities:</t>
        </is>
      </c>
    </row>
    <row r="11">
      <c r="A11" s="4" t="inlineStr">
        <is>
          <t>Other receivables</t>
        </is>
      </c>
      <c r="B11" s="4" t="inlineStr">
        <is>
          <t xml:space="preserve"> </t>
        </is>
      </c>
      <c r="C11" s="5" t="n">
        <v>818343</v>
      </c>
    </row>
    <row r="12">
      <c r="A12" s="4" t="inlineStr">
        <is>
          <t>Prepaid expenses</t>
        </is>
      </c>
      <c r="B12" s="5" t="n">
        <v>-3471</v>
      </c>
      <c r="C12" s="5" t="n">
        <v>13276</v>
      </c>
    </row>
    <row r="13">
      <c r="A13" s="4" t="inlineStr">
        <is>
          <t>Accounts payable</t>
        </is>
      </c>
      <c r="B13" s="5" t="n">
        <v>-901918</v>
      </c>
      <c r="C13" s="5" t="n">
        <v>857419</v>
      </c>
    </row>
    <row r="14">
      <c r="A14" s="4" t="inlineStr">
        <is>
          <t>Accrued expenses</t>
        </is>
      </c>
      <c r="B14" s="5" t="n">
        <v>-82361</v>
      </c>
      <c r="C14" s="5" t="n">
        <v>-23434</v>
      </c>
    </row>
    <row r="15">
      <c r="A15" s="4" t="inlineStr">
        <is>
          <t>Accrued compensation</t>
        </is>
      </c>
      <c r="B15" s="5" t="n">
        <v>-180374</v>
      </c>
      <c r="C15" s="5" t="n">
        <v>6771</v>
      </c>
    </row>
    <row r="16">
      <c r="A16" s="4" t="inlineStr">
        <is>
          <t>Accrued interest</t>
        </is>
      </c>
      <c r="B16" s="5" t="n">
        <v>12216</v>
      </c>
      <c r="C16" s="5" t="n">
        <v>12246</v>
      </c>
    </row>
    <row r="17">
      <c r="A17" s="4" t="inlineStr">
        <is>
          <t>Operating lease liability</t>
        </is>
      </c>
      <c r="B17" s="5" t="n">
        <v>-85736</v>
      </c>
      <c r="C17" s="4" t="inlineStr">
        <is>
          <t xml:space="preserve"> </t>
        </is>
      </c>
    </row>
    <row r="18">
      <c r="A18" s="4" t="inlineStr">
        <is>
          <t>Net Cash Used In Operating Activities</t>
        </is>
      </c>
      <c r="B18" s="5" t="n">
        <v>-13572866</v>
      </c>
      <c r="C18" s="5" t="n">
        <v>-9530469</v>
      </c>
    </row>
    <row r="19">
      <c r="A19" s="3" t="inlineStr">
        <is>
          <t>Cash Flows From Investing Activities</t>
        </is>
      </c>
    </row>
    <row r="20">
      <c r="A20" s="4" t="inlineStr">
        <is>
          <t>Purchase of property and equipment</t>
        </is>
      </c>
      <c r="B20" s="5" t="n">
        <v>-1831</v>
      </c>
      <c r="C20" s="4" t="inlineStr">
        <is>
          <t xml:space="preserve"> </t>
        </is>
      </c>
    </row>
    <row r="21">
      <c r="A21" s="4" t="inlineStr">
        <is>
          <t>Net Cash Used in Investing Activities</t>
        </is>
      </c>
      <c r="B21" s="5" t="n">
        <v>-1831</v>
      </c>
      <c r="C21" s="4" t="inlineStr">
        <is>
          <t xml:space="preserve"> </t>
        </is>
      </c>
    </row>
    <row r="22">
      <c r="A22" s="3" t="inlineStr">
        <is>
          <t>Cash Flows From Financing Activities:</t>
        </is>
      </c>
    </row>
    <row r="23">
      <c r="A23" s="4" t="inlineStr">
        <is>
          <t>Proceeds from note payable – paycheck protection program</t>
        </is>
      </c>
      <c r="B23" s="5" t="n">
        <v>164583</v>
      </c>
      <c r="C23" s="4" t="inlineStr">
        <is>
          <t xml:space="preserve"> </t>
        </is>
      </c>
    </row>
    <row r="24">
      <c r="A24" s="4" t="inlineStr">
        <is>
          <t>Net proceeds from registered direct offerings</t>
        </is>
      </c>
      <c r="B24" s="5" t="n">
        <v>6877100</v>
      </c>
      <c r="C24" s="5" t="n">
        <v>4834001</v>
      </c>
    </row>
    <row r="25">
      <c r="A25" s="4" t="inlineStr">
        <is>
          <t>Net proceeds from common stock warrant exercises</t>
        </is>
      </c>
      <c r="B25" s="5" t="n">
        <v>7156549</v>
      </c>
      <c r="C25" s="5" t="n">
        <v>23216</v>
      </c>
    </row>
    <row r="26">
      <c r="A26" s="4" t="inlineStr">
        <is>
          <t>Net Cash Provided By Financing Activities</t>
        </is>
      </c>
      <c r="B26" s="5" t="n">
        <v>14198232</v>
      </c>
      <c r="C26" s="5" t="n">
        <v>4857217</v>
      </c>
    </row>
    <row r="27">
      <c r="A27" s="4" t="inlineStr">
        <is>
          <t>Net Change in Cash and Cash Equivalents</t>
        </is>
      </c>
      <c r="B27" s="5" t="n">
        <v>623535</v>
      </c>
      <c r="C27" s="5" t="n">
        <v>-4673252</v>
      </c>
    </row>
    <row r="28">
      <c r="A28" s="4" t="inlineStr">
        <is>
          <t>Cash and Cash Equivalents - Beginning of Period</t>
        </is>
      </c>
      <c r="B28" s="5" t="n">
        <v>7893804</v>
      </c>
      <c r="C28" s="5" t="n">
        <v>9184003</v>
      </c>
    </row>
    <row r="29">
      <c r="A29" s="4" t="inlineStr">
        <is>
          <t>Cash and Cash Equivalents - End of Period</t>
        </is>
      </c>
      <c r="B29" s="5" t="n">
        <v>8517339</v>
      </c>
      <c r="C29" s="5" t="n">
        <v>4510751</v>
      </c>
    </row>
    <row r="30">
      <c r="A30" s="3" t="inlineStr">
        <is>
          <t>Supplemental Disclosures Of Cash Flow Information and Non-cash Activities:</t>
        </is>
      </c>
    </row>
    <row r="31">
      <c r="A31" s="4" t="inlineStr">
        <is>
          <t>Operating lease right-of-use asset and liability recorded upon adoption of ASC 842</t>
        </is>
      </c>
      <c r="B31" s="6" t="n">
        <v>1137724</v>
      </c>
      <c r="C31"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Basis of Presentation and Summary of Significant Accounting Policies</t>
        </is>
      </c>
      <c r="B1" s="2" t="inlineStr">
        <is>
          <t>9 Months Ended</t>
        </is>
      </c>
    </row>
    <row r="2">
      <c r="B2" s="2" t="inlineStr">
        <is>
          <t>Jun. 30, 2020</t>
        </is>
      </c>
    </row>
    <row r="3">
      <c r="A3" s="3" t="inlineStr">
        <is>
          <t>Organization, Consolidation and Presentation of Financial Statements [Abstract]</t>
        </is>
      </c>
    </row>
    <row r="4">
      <c r="A4" s="4" t="inlineStr">
        <is>
          <t>NATURE OF OPERATIONS, BASIS OF PRESENTATION AND SUMMARY OF SIGNIFICANT ACCOUNTING POLICIES</t>
        </is>
      </c>
      <c r="B4" s="4" t="inlineStr">
        <is>
          <t>1.
NATURE OF OPERATIONS, BASIS OF PRESENTATION AND SUMMARY OF SIGNIFICANT ACCOUNTING POLICIES Business Citius
Pharmaceuticals, Inc. ("Citius," the "Company," "we" or "us") is a specialty pharmaceutical
company dedicated to the development and commercialization of critical care products targeting important medical needs with a
focus on anti-infective products in adjunct cancer care and unique prescription products. On
March 30, 2016, Citius acquired Leonard-Meron Biosciences, Inc. ("LMB") as a wholly-owned subsidiary. The Company
acquired all of the outstanding stock of LMB by issuing shares of its common stock. The net assets acquired included
identifiable intangible assets of $19,400,000 related to in-process research and development. The Company recorded goodwill
of $9,346,796, as restated, for the excess of the purchase price over the net assets. In-process
research and development represents the value of LMB's leading drug candidate, which is an antibiotic solution used to treat
catheter-related bloodstream infections (Mino-Lok®) and is expected to be amortized on a straight-line basis over a period
of eight years commencing upon revenue generation. Goodwill represents the value of LMB's industry relationships and
its assembled workforce. Goodwill will not be amortized but will be tested at least annually for impairment. Citius
is subject to a number of risks common to companies in the pharmaceutical industry including, but not limited to, risks related
to the development by Citius or its competitors of research and development stage product candidates, market acceptance of its
product candidates that might be approved, competition from larger companies, dependence on key personnel, dependence on key suppliers
and strategic partners, the Company's ability to obtain additional financing and the Company's compliance with governmental
and other regulations. Basis
of Presentation and Summary of Significant Accounting Policies Basis
of Preparation The
accompanying unaudited condensed consolidated financial statements of the Company have been prepared on the same basis as the
annual consolidated financial statements and, in the opinion of management, reflect all adjustments, which include only normal
recurring adjustments, necessary to fairly state the condensed consolidated financial position of the Company as of June 30, 2020,
the results of its operations for the three- and nine-month periods ended June 30, 2020 and 2019, and cash flows for the nine
months ended June 30, 2020 and 2019. The operating results for the three- and nine-month periods ended June 30, 2020 are not necessarily
indicative of the results that may be expected for the year ending September 30, 2020. These unaudited condensed consolidated
financial statements should be read in conjunction with the audited consolidated financial statements and notes thereto included
in the Company's Annual Report on Form 10-K for the year ended September 30, 2019 filed with the Securities and Exchange
Commission. Recently
Adopted Accounting Standards In
February 2016, the Financial Accounting Standards Board ("FASB") issued Accounting Standards Update ("ASU")
No. 2016-02, Leases (Topic 842). ASU 2016-02 requires a lessee to record a right-of-use asset and a corresponding lease liability,
initially measured at the present value of the lease payments, on the balance sheet for all leases with terms longer than 12 months,
as well as the disclosure of key information about leasing arrangements. Leases will be classified as either finance leases or
operating leases, with classification affecting the pattern of expense recognition in the statement of operations. In January,
July and December 2018, the FASB issued ASU Nos. 2018-01, 2018-10, 2018-11 and 2018-20 and in 2019 issued ASU No. 2019-01, which
were targeted improvements to ASU No. 2016-02 (collectively, with ASU No. 2016-02, "ASC 842") and provided entities
with an additional (and optional) transition method to adopt the new lease standard, and provided clarifications to address potential
narrow-scope implementation issues. The Company adopted ASU 2016-02 effective October 1, 2019 and elected the optional transition
method for adoption. The Company also took advantage of the transition package of practical expedients permitted within ASU 2016-02,
which among other things, allowed it to carryforward historical lease classifications. The Company also elected to keep leases
with an initial term of 12 months or less off of the balance sheet as a policy election and will recognize those lease payments
in the consolidated statements of operations on a straight-line basis over the lease term. As of the adoption date, the Company
identified one operating lease arrangement in which it is a lessee. The adoption of ASU 2016-02 resulted in the recognition
of a right-of-use asset and lease liability of $1,137,724. In
June 2018, the FASB issued ASU No. 2018-07, Compensation - Stock Compensation (Topic 718): Improvements to Nonemployee Share-Based
Payment Accounting, which is intended to reduce cost and complexity and to improve financial reporting for nonemployee share-based
payments. The amendment is effective for fiscal years beginning after December 15, 2018, including interim periods within that
fiscal year. The Company adopted ASU 2018-07 on October 1, 2019 and it did not have a material effect on the Company's financial
position, results of operations or disclosures. Recently
Issued Accounting Standards In
December 2019, the FASB issued ASU No. 2019-12 Simplifications to Accounting for Income Taxes. ASU 2019-12 removes certain exceptions
for recognizing deferred taxes for investments, performing intra-period allocation, and calculating income taxes in interim periods.
The ASU also adds guidance to reduce complexity in certain areas, including deferred taxes for goodwill and allocating taxes for
members of a consolidated group. ASU 2019-12 is effective for all entities for fiscal years beginning after December 15, 2020,
and earlier adoption is permitted. The Company is currently evaluating the impact of adopting ASU 2019-12 on its consolidated
financial statements. Use
of Estimates Basic
and Diluted Net Loss per Common Shar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Going Concern Uncertainty and Management's Plan</t>
        </is>
      </c>
      <c r="B1" s="2" t="inlineStr">
        <is>
          <t>9 Months Ended</t>
        </is>
      </c>
    </row>
    <row r="2">
      <c r="B2" s="2" t="inlineStr">
        <is>
          <t>Jun. 30, 2020</t>
        </is>
      </c>
    </row>
    <row r="3">
      <c r="A3" s="3" t="inlineStr">
        <is>
          <t>Going Concern Uncertainty and Management's Plan [Abstract]</t>
        </is>
      </c>
    </row>
    <row r="4">
      <c r="A4" s="4" t="inlineStr">
        <is>
          <t>GOING CONCERN UNCERTAINTY AND MANAGEMENT'S PLAN</t>
        </is>
      </c>
      <c r="B4" s="4" t="inlineStr">
        <is>
          <t>2.
GOING CONCERN UNCERTAINTY AND MANAGEMENT'S PLAN The
accompanying condensed consolidated financial statements have been prepared on a going concern basis, which contemplates the
realization of assets and the satisfaction of liabilities in the normal course of business. The Company experienced negative
cash flows from operations of $13,572,866 for the nine months ended June 30, 2020. The Company has generated no operating
revenue to date and has principally raised capital through the issuance of debt and equity instruments to finance its
operations. At June 30, 2020, the Company had working capital of $4,958,973 to fund its operations. The Company
estimates that its cash resources as of that date will be sufficient to fund its operations through January 2021. This raises
substantial doubt about the Company's ability to continue as a going concern. The
Company plans to raise capital through equity financings from outside investors as well as raise additional funds from existing
investors and, to a lesser extent, continued borrowings under related party debt agreements. There is no assurance, however, that
the Company will be successful in raising the needed capital and, if funding is available, that it will be available in amounts
sufficient for and on terms acceptable to the Company. The accompanying condensed consolidated financial statements do not include
any adjustments that might result from the outcome of the above uncertaint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4T17:12:05Z</dcterms:created>
  <dcterms:modified xmlns:dcterms="http://purl.org/dc/terms/" xmlns:xsi="http://www.w3.org/2001/XMLSchema-instance" xsi:type="dcterms:W3CDTF">2020-08-14T17:12:05Z</dcterms:modified>
</cp:coreProperties>
</file>